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ment"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Fair Value Measurements" sheetId="10" state="visible" r:id="rId10"/>
    <sheet xmlns:r="http://schemas.openxmlformats.org/officeDocument/2006/relationships" name="Accrued Payroll and Payroll Tax" sheetId="11" state="visible" r:id="rId11"/>
    <sheet xmlns:r="http://schemas.openxmlformats.org/officeDocument/2006/relationships" name="Notes Payable" sheetId="12" state="visible" r:id="rId12"/>
    <sheet xmlns:r="http://schemas.openxmlformats.org/officeDocument/2006/relationships" name="Notes Payable - Related Party" sheetId="13" state="visible" r:id="rId13"/>
    <sheet xmlns:r="http://schemas.openxmlformats.org/officeDocument/2006/relationships" name="Convertible Notes Payable" sheetId="14" state="visible" r:id="rId14"/>
    <sheet xmlns:r="http://schemas.openxmlformats.org/officeDocument/2006/relationships" name="Convertible Notes Payable - Rel" sheetId="15" state="visible" r:id="rId15"/>
    <sheet xmlns:r="http://schemas.openxmlformats.org/officeDocument/2006/relationships" name="Capital Lease Obliga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Marketable Security"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Nature of Op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Accrued Payroll and Payroll T_2" sheetId="26" state="visible" r:id="rId26"/>
    <sheet xmlns:r="http://schemas.openxmlformats.org/officeDocument/2006/relationships" name="Marketable Security (Tables)" sheetId="27" state="visible" r:id="rId27"/>
    <sheet xmlns:r="http://schemas.openxmlformats.org/officeDocument/2006/relationships" name="Stockholders' Equity (Tables)" sheetId="28" state="visible" r:id="rId28"/>
    <sheet xmlns:r="http://schemas.openxmlformats.org/officeDocument/2006/relationships" name="Subsequent Events (Tables)" sheetId="29" state="visible" r:id="rId29"/>
    <sheet xmlns:r="http://schemas.openxmlformats.org/officeDocument/2006/relationships" name="Organization and Nature of Op_3" sheetId="30" state="visible" r:id="rId30"/>
    <sheet xmlns:r="http://schemas.openxmlformats.org/officeDocument/2006/relationships" name="Organization and Nature of Op_4" sheetId="31" state="visible" r:id="rId31"/>
    <sheet xmlns:r="http://schemas.openxmlformats.org/officeDocument/2006/relationships" name="Organization and Nature of Op_5"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Going Concern and Management'_2" sheetId="35" state="visible" r:id="rId35"/>
    <sheet xmlns:r="http://schemas.openxmlformats.org/officeDocument/2006/relationships" name="Fair Value Measurements - Sched" sheetId="36" state="visible" r:id="rId36"/>
    <sheet xmlns:r="http://schemas.openxmlformats.org/officeDocument/2006/relationships" name="Fair Value Measurements (Detail" sheetId="37" state="visible" r:id="rId37"/>
    <sheet xmlns:r="http://schemas.openxmlformats.org/officeDocument/2006/relationships" name="Accrued Payroll and Payroll T_3" sheetId="38" state="visible" r:id="rId38"/>
    <sheet xmlns:r="http://schemas.openxmlformats.org/officeDocument/2006/relationships" name="Notes Payable (Details Narrativ" sheetId="39" state="visible" r:id="rId39"/>
    <sheet xmlns:r="http://schemas.openxmlformats.org/officeDocument/2006/relationships" name="Notes Payable - Related Party (" sheetId="40" state="visible" r:id="rId40"/>
    <sheet xmlns:r="http://schemas.openxmlformats.org/officeDocument/2006/relationships" name="Convertible Notes Payable (Deta" sheetId="41" state="visible" r:id="rId41"/>
    <sheet xmlns:r="http://schemas.openxmlformats.org/officeDocument/2006/relationships" name="Convertible Notes Payable - R_2" sheetId="42" state="visible" r:id="rId42"/>
    <sheet xmlns:r="http://schemas.openxmlformats.org/officeDocument/2006/relationships" name="Capital Lease Obligations (Deta" sheetId="43" state="visible" r:id="rId43"/>
    <sheet xmlns:r="http://schemas.openxmlformats.org/officeDocument/2006/relationships" name="Commitments and Contingencies (" sheetId="44" state="visible" r:id="rId44"/>
    <sheet xmlns:r="http://schemas.openxmlformats.org/officeDocument/2006/relationships" name="Marketable Security - Marketabl" sheetId="45" state="visible" r:id="rId45"/>
    <sheet xmlns:r="http://schemas.openxmlformats.org/officeDocument/2006/relationships" name="Marketable Security (Details Na" sheetId="46" state="visible" r:id="rId46"/>
    <sheet xmlns:r="http://schemas.openxmlformats.org/officeDocument/2006/relationships" name="Stockholders' Equity (Details)" sheetId="47" state="visible" r:id="rId47"/>
    <sheet xmlns:r="http://schemas.openxmlformats.org/officeDocument/2006/relationships" name="Stockholders' Equity (Details N" sheetId="48" state="visible" r:id="rId48"/>
    <sheet xmlns:r="http://schemas.openxmlformats.org/officeDocument/2006/relationships" name="Subsequent Events - Summary of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9</t>
  </si>
  <si>
    <t>Nov. 13, 2019</t>
  </si>
  <si>
    <t>Document And Entity Information</t>
  </si>
  <si>
    <t>Entity Registrant Name</t>
  </si>
  <si>
    <t>Kannalife Inc</t>
  </si>
  <si>
    <t>Entity Central Index Key</t>
  </si>
  <si>
    <t>0001615999</t>
  </si>
  <si>
    <t>Document Type</t>
  </si>
  <si>
    <t>10-Q</t>
  </si>
  <si>
    <t>Document Period End Date</t>
  </si>
  <si>
    <t>Sep. 30,
		2019</t>
  </si>
  <si>
    <t>Amendment Flag</t>
  </si>
  <si>
    <t>false</t>
  </si>
  <si>
    <t>Current Fiscal Year End Date</t>
  </si>
  <si>
    <t>--12-31</t>
  </si>
  <si>
    <t>Is Entity's Reporting Status Current?</t>
  </si>
  <si>
    <t>Yes</t>
  </si>
  <si>
    <t>Is Entity Emerging Growth?</t>
  </si>
  <si>
    <t>true</t>
  </si>
  <si>
    <t>Is Entity Small Business?</t>
  </si>
  <si>
    <t>Entity Extended Transition Period?</t>
  </si>
  <si>
    <t>Entity Shell Company</t>
  </si>
  <si>
    <t>Entity Filer Category</t>
  </si>
  <si>
    <t>Non-accelerated Filer</t>
  </si>
  <si>
    <t>Entity Incorporation, State or Country Code</t>
  </si>
  <si>
    <t>DE</t>
  </si>
  <si>
    <t>Entity File Number</t>
  </si>
  <si>
    <t>000-55657</t>
  </si>
  <si>
    <t>Entity Interactive Data Current</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Marketable security (available for sale)</t>
  </si>
  <si>
    <t>Other receivables</t>
  </si>
  <si>
    <t>Due from related party, net</t>
  </si>
  <si>
    <t>Total Current Assets</t>
  </si>
  <si>
    <t>NON-CURRENT ASSETS:</t>
  </si>
  <si>
    <t>Other assets</t>
  </si>
  <si>
    <t>Property and equipment, net</t>
  </si>
  <si>
    <t>Security deposits</t>
  </si>
  <si>
    <t>Total Non-Current Assets</t>
  </si>
  <si>
    <t>TOTAL ASSETS</t>
  </si>
  <si>
    <t>CURRENT LIABILITIES:</t>
  </si>
  <si>
    <t>Accounts payable and accrued expenses</t>
  </si>
  <si>
    <t>Payroll and related liabilities</t>
  </si>
  <si>
    <t>Loan payable</t>
  </si>
  <si>
    <t>Loan payable - related party</t>
  </si>
  <si>
    <t>Capital lease obligations</t>
  </si>
  <si>
    <t>Total Current Liabilities</t>
  </si>
  <si>
    <t>LONG TERM LIABILITIES:</t>
  </si>
  <si>
    <t>Loan payable - long term</t>
  </si>
  <si>
    <t>Loan payable - related party - long term</t>
  </si>
  <si>
    <t>Convertible notes payable - long term</t>
  </si>
  <si>
    <t>Capital lease obligation - long term portion</t>
  </si>
  <si>
    <t>Total Long Term Liabilities</t>
  </si>
  <si>
    <t>TOTAL LIABILITIES</t>
  </si>
  <si>
    <t>Commitments and contingencies</t>
  </si>
  <si>
    <t>STOCKHOLDERS' EQUITY (DEFICIT):</t>
  </si>
  <si>
    <t>Common stock, $0.0001 par value, 200,000,000 authorized, 74,225,141 and 69,854,141 issued and outstanding, respectively</t>
  </si>
  <si>
    <t>Additional paid-in capital</t>
  </si>
  <si>
    <t>Accumulated deficit</t>
  </si>
  <si>
    <t>Non-controlling interest</t>
  </si>
  <si>
    <t>TOTAL STOCKHOLDERS' EQUITY (DEFICIT)</t>
  </si>
  <si>
    <t>TOTAL LIABILITIES AND STOCKHOLDERS' EQUITY (DEFICIT)</t>
  </si>
  <si>
    <t>Series A Preferred Stock [Member]</t>
  </si>
  <si>
    <t>Preferred stock, $0.0001 par value, 5,000,000 shares authorized Series A preferred stock, 75 shares designated, 75 issued and outstanding (Liquidation preference of $75,000), Series B preferred stock, 75 shares designated, 75 issued and outstanding (Liquidation preference of $75,000)</t>
  </si>
  <si>
    <t>Series B Preferred Stock [Member]</t>
  </si>
  <si>
    <t>Condensed Consolidated Balance Sheets (Unaudited)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Liquidation preference</t>
  </si>
  <si>
    <t>Condensed Consolidated Statments of Operations (Unaudited) - USD ($)</t>
  </si>
  <si>
    <t>3 Months Ended</t>
  </si>
  <si>
    <t>Sep. 30, 2018</t>
  </si>
  <si>
    <t>NET REVENUES:</t>
  </si>
  <si>
    <t>Grant Revenue</t>
  </si>
  <si>
    <t>TOTAL NET REVENUES</t>
  </si>
  <si>
    <t>OPERATING EXPENSES:</t>
  </si>
  <si>
    <t>Research and development</t>
  </si>
  <si>
    <t>General and administrative</t>
  </si>
  <si>
    <t>TOTAL OPERATING EXPENSES</t>
  </si>
  <si>
    <t>LOSS FROM OPERATIONS</t>
  </si>
  <si>
    <t>OTHER (EXPENSE) INCOME:</t>
  </si>
  <si>
    <t>Interest expense, net</t>
  </si>
  <si>
    <t>Other (expense) income, net</t>
  </si>
  <si>
    <t>Loss on conversion of convertible debt</t>
  </si>
  <si>
    <t>Realized gain on investment</t>
  </si>
  <si>
    <t>Net gains and losses recognized during the period on marketable security</t>
  </si>
  <si>
    <t>TOTAL OTHER (EXPENSE) INCOME</t>
  </si>
  <si>
    <t>NET (LOSS) INCOME BEFORE INCOME TAX</t>
  </si>
  <si>
    <t>Income tax expense (benefit)</t>
  </si>
  <si>
    <t>NET (LOSS) INCOME</t>
  </si>
  <si>
    <t>Net loss attributable to noncontrolling interests</t>
  </si>
  <si>
    <t>Net (loss) income attributable to Kannalife, Inc.</t>
  </si>
  <si>
    <t>(Loss) income attributable to Kannalife, Inc. per common share - basic</t>
  </si>
  <si>
    <t>(Loss) income attributable to Kannalife, Inc. per common share - diluted</t>
  </si>
  <si>
    <t>Weighted average common shares outstanding - basic</t>
  </si>
  <si>
    <t>Weighted average common shares outstanding - diluted</t>
  </si>
  <si>
    <t>Condensed Consolidated Statements of Cash Flows (Unaudited) - USD ($)</t>
  </si>
  <si>
    <t>Statement of Cash Flows [Abstract]</t>
  </si>
  <si>
    <t>Net (loss) income</t>
  </si>
  <si>
    <t>Adjustments to reconcile net (loss) income to net cash used in operating activities:</t>
  </si>
  <si>
    <t>Loss on issuance of stock for conversion of notes payable and accrued salaries</t>
  </si>
  <si>
    <t>Depreciation</t>
  </si>
  <si>
    <t>Stock based compensation</t>
  </si>
  <si>
    <t>Provision for deferred income taxes</t>
  </si>
  <si>
    <t>Changes in operating assets and liabilities:</t>
  </si>
  <si>
    <t>NET CASH USED IN OPERATING ACTIVITIES</t>
  </si>
  <si>
    <t>CASH FLOWS FROM INVESTING ACTIVITIES:</t>
  </si>
  <si>
    <t>Cash received upon acquisition</t>
  </si>
  <si>
    <t>Proceeds from sale of marketable securities</t>
  </si>
  <si>
    <t>Purchase of equipment</t>
  </si>
  <si>
    <t>Purchase of other asset</t>
  </si>
  <si>
    <t>NET CASH PROVIDED BY INVESTING ACTIVITIES</t>
  </si>
  <si>
    <t>CASH FLOWS FROM FINANCING ACTIVITIES:</t>
  </si>
  <si>
    <t>Proceeds from issuance of Series A Preferred stock</t>
  </si>
  <si>
    <t>Proceeds from issuance of Series B Preferred stock</t>
  </si>
  <si>
    <t>Proceeds from issuance of common stock</t>
  </si>
  <si>
    <t>Proceeds from notes payable</t>
  </si>
  <si>
    <t>Proceeds from notes payable - related party</t>
  </si>
  <si>
    <t>NET CASH PROVIDED BY FINANCING ACTIVITIES</t>
  </si>
  <si>
    <t>Net (decrease) increase in cash</t>
  </si>
  <si>
    <t>Cash and cash equivalents, beginning of period</t>
  </si>
  <si>
    <t>Cash and cash equivalents, end of period</t>
  </si>
  <si>
    <t>NON-CASH ACTIVITIES:</t>
  </si>
  <si>
    <t>Issuance of common stock for conversion of notes payable and accrued interest</t>
  </si>
  <si>
    <t>Issuance of common stock for remaining share of non-controlling interest</t>
  </si>
  <si>
    <t>Property and equipment financed through capital leases</t>
  </si>
  <si>
    <t>Issuance of common stock for conversion of notes payable and accrued interest - related party</t>
  </si>
  <si>
    <t>Issuance of common stock for conversion of accrued salaries</t>
  </si>
  <si>
    <t>Net liabilities assumed from reverse acquisition</t>
  </si>
  <si>
    <t>Condensed Consolidated Statements Of Stockholders' Equity (Deficit) (Unaudited) - USD ($)</t>
  </si>
  <si>
    <t>Series A Preferred Stock</t>
  </si>
  <si>
    <t>Series B Preferred Stock</t>
  </si>
  <si>
    <t>Common Stock</t>
  </si>
  <si>
    <t>Additional Paid-In Capital</t>
  </si>
  <si>
    <t>Accumulated Deficit</t>
  </si>
  <si>
    <t>Noncontrolling Interest</t>
  </si>
  <si>
    <t>Total</t>
  </si>
  <si>
    <t>Beginning balance, Shares at Dec. 31, 2017</t>
  </si>
  <si>
    <t xml:space="preserve"> </t>
  </si>
  <si>
    <t>Beginning balance, Amount at Dec. 31, 2017</t>
  </si>
  <si>
    <t>Issuance of stock for conversion of notes payable, Shares</t>
  </si>
  <si>
    <t>Issuance of stock for conversion of notes payable, Amount</t>
  </si>
  <si>
    <t>Issuance of stock for conversion of accrued salaries, Shares</t>
  </si>
  <si>
    <t>Issuance of stock for conversion of accrued salaries, Amount</t>
  </si>
  <si>
    <t>Issuance of stock options for services</t>
  </si>
  <si>
    <t>Issuance of Series A Preferred stock for cash, Shares</t>
  </si>
  <si>
    <t>Issuance of Series A Preferred stock for cash, Amount</t>
  </si>
  <si>
    <t>Issuance of Series B Preferred stock for cash, Shares</t>
  </si>
  <si>
    <t>Issuance of Series B Preferred stock for cash, Amount</t>
  </si>
  <si>
    <t>Issuance of common stock for cash, Shares</t>
  </si>
  <si>
    <t>Issuance of common stock for cash, Amount</t>
  </si>
  <si>
    <t>Effect of reverse recapitalization transaction, Shares</t>
  </si>
  <si>
    <t>Effect of reverse recapitalization transaction, Amount</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Issuance of stock for conversion of notes payable and accrued interest, Shares</t>
  </si>
  <si>
    <t>Issuance of stock for conversion of notes payable and accrued interest, Amount</t>
  </si>
  <si>
    <t>Issuance of common stock for services, Shares</t>
  </si>
  <si>
    <t>Issuance of common stock for services, Amount</t>
  </si>
  <si>
    <t>Issuance of common stock to board members for services, Shares</t>
  </si>
  <si>
    <t>Issuance of common stock to board members for services, Amount</t>
  </si>
  <si>
    <t>Issuance of common stock for remaining share of non-controlling interest, Shares</t>
  </si>
  <si>
    <t>Issuance of common stock for remaining share of non-controlling interest, Amount</t>
  </si>
  <si>
    <t>Ending balance, Shares at Sep. 30, 2019</t>
  </si>
  <si>
    <t>Ending balance, Amount at Sep. 30, 2019</t>
  </si>
  <si>
    <t>Beginning balance, Shares at Jun. 30, 2019</t>
  </si>
  <si>
    <t>Beginning balance, Amount at Jun. 30, 2019</t>
  </si>
  <si>
    <t>Organization and Nature of Operations</t>
  </si>
  <si>
    <t>Organization, Consolidation and Presentation of Financial Statements [Abstract]</t>
  </si>
  <si>
    <t>Note
1  Organization and Nature of Operations Kannalife,
Inc. (the Company) was incorporated under the laws of the state of Delaware on March 25, 2013, under the name TYG
Solutions Corp. The Company consummated a share exchange transaction on July 25, 2018, with Kannalife Sciences, Inc. (Kannalife),
a privately held Delaware corporation formed in 2010, the accounting acquirer. Upon completion of the share exchange transaction,
Kannalife is treated as the surviving entity and accounting acquirer although the Company was the legal acquirer. Accordingly,
the Companys historical financial statements are those of Kannalife the surviving entity and accounting acquirer. All references
that refer to (the Company or we or us or our) are Kannalife, unless otherwise
differentiated. Kannalife is a phytomedical/pharmaceutical company that specializes in the research and development of synthetic
molecules and therapeutic products derived from botanical sources, including the cannabis taxa. Share
Exchange and Corporate Restructuring On
July 25, 2018, the Company entered into a Share Exchange Agreement (the Share Exchange Agreement) with Kannalife
Sciences, Inc., a Delaware corporation (Kannalife), and certain stockholders of Kannalife (the Kannalife
Stockholders). Pursuant
to the terms of the Share Exchange Agreement, the Company acquired approximately 99.7% of the issued and outstanding shares of
Kannalife by means of a share exchange with the Kannalife Stockholders in exchange for 60,324,141 newly issued shares of the common
stock of the Company (the Share Exchange), which increased the Company's issued and outstanding shares of common
stock to 69,854,141. As a result of the Share Exchange, Kannalife became a 99.7% owned subsidiary of the Company, which on a going
forward basis will result in consolidated financial reporting by the Company to include the results of Kannalife. The initial
closing of the Share Exchange occurred concurrently with entry into the Share Exchange Agreement (the Initial Closing).
After the Initial Closing and for a period of no more than 120 days thereafter, unless extended in the sole discretion of the
Company, the Company may issue, on the same terms and conditions as those contained in the Share Exchange Agreement, additional
shares of the common stock of the Company to Kannalife Stockholders that did not participate in the Initial Closing, provided
that each additional Kannalife Stockholder becomes a party to the transaction documents (the Additional Closing).
On August 30, 2019, the Company acquired the remaining non-controlling interest in Kannalife Sciences, Inc. (which represented
0.30% equity interest held by the original shareholders of Kannalife before the Share Exchange), bringing our ownership interest
in Kannalife from 99.7% to 100%. The
Share Exchange has been accounted for as a reverse acquisition of the Company by Kannalife but in substance as a capital transaction,
rather than a business combination since the Company had nominal operations and assets prior to and as of the closing of the Share
Exchange. The former stockholders of Kannalife represent a significant constituency of the Companys voting power immediately
following the Share Exchange, and Kannalifes management has assumed operational, financial and governance control. The
transaction is deemed a reverse recapitalization and the accounting is similar to that resulting from a reverse acquisition, except
that no goodwill or other intangible assets should be recorded. For accounting purposes, Kannalife is treated as the surviving
entity and accounting acquirer although the Company was the legal acquirer. Accordingly, the Companys historical financial
statements are those of Kannalife. All
references to common stock, share and per share amounts have been retroactively restated to reflect the reverse recapitalization
as if the transaction had taken place as of the beginning of the earliest period presented. Company
assets and liabilities pre-acquisition:
Cash
and cash equivalents $ 289,654
Note
receivable 142,500
Total
assets $ 432,154
Accounts
payable and accrued expenses $ 20,504
Loan
payable - related party - long term 41,995
Convertible
notes payable - related party 500,000
Total
liabilities 562,499
Total
liabilities assumed $ (130,345 ) The
following summarized unaudited consolidated pro forma information shows the results of operations of the Company had the reverse
acquisition occurred on January 1, 2018:
Pro
Forma (Unaudited) Nine
Months Ended September
30,
2018
Total
revenues $ 104,965
Net
income $ 2,028,921
Net
income per common share, basic $ 0.03
Net
income per common share, diluted $ 0.03 The
summarized unaudited consolidated pro forma results are not necessarily indicative of results which would have occurred if the
acquisition had been in effect for the period presented. Further, the summarized unaudited consolidated pro forma results are
not intended to be a projection of future results. Name
Change On
November 9, 2018, the Company filed an amendment to its certificate of incorporation with the Delaware Secretary of State that
changed its name to Kannalife, Inc. The Company concurrently submitted a request to FINRA for approval of the name change as well
as a ticker symbol change. The Companys name change and ticker symbol change was reviewed and processed by FINRA and went
effective January 17, 2019.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2019. Certain information and footnote disclosures normally
included in consolidated financial statements prepared in accordance with accounting principles generally accepted in the United
States (GAAP) have been omitted in accordance with the rules and regulations of the SEC. These consolidated financial
statements should be read in conjunction with our audited financial statements and accompanying notes for the year ended December
31, 2018, included in the Companys Annual Report on Form 10-K filed with the SEC on April 9, 2019.</t>
  </si>
  <si>
    <t>Summary of Significant Accounting Policies</t>
  </si>
  <si>
    <t>Accounting Policies [Abstract]</t>
  </si>
  <si>
    <t>Note
2 - Summary of Significant Accounting Policies The
significant accounting policies used in the preparation of the consolidated financial statements are as follows: Basis
of Presentation The
accompanying consolidated financial statements have been prepared in accordance with accounting principles generally accepted
in the United States, or GAAP. Principles
of Consolidation The
Company evaluates the need to consolidate affiliates based on standards set forth in ASC 810 Consolidation (“ASC 810”). The
consolidated financial statements include the accounts of the Company and its wholly-owned subsidiary, Kannalife Sciences, Inc.
All significant consolidated transactions and balances have been eliminated in consolidation. The operations of Kannalife Sciences,
Inc. are included in the consolidated financial statements from the date of the Share Exchange.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 based compensation, and valuation allowance relating
to the Company’s deferred tax assets. Management believes that its estimates and assumptions are reasonable, based on information
that is available at the time they are made. Concentration
Risks During
the nine months ended September 30, 2019, the Company’s revenue had a concentration of 100% from one grant. The concentration
of the Company’s revenue creates a potential risk to future working capital in the event that the Company is not able to
continue receiving the grant revenue. Joint
Venture On
June 18, 2019, the Company, along with MJNA, which is a significant shareholder, and AXIM biotechnologies, whose president is
affiliated with a shareholder, entered into a joint venture agreement with an industrial hemp production farm for the supply of
certain industrial hemp CBD crops. The purpose of the joint venture is to share in the harvested yield of the hemp production
which the Company hopes to result in a steady supply of industrial hemp CBD for research and development purposes. The Company
accounts for its participation in the joint venture under the equity method of accounting. 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consolidated financial statements. Revenue
consists of research funding from the Company’s National Institute of Health (“NIH”) Grant.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Stock
Based Compensation The
Company accounts for share-based compensation in accordance with the fair value recognition provision of FASB ASC 718, Compensation
– Stock Compensation The
Company accounts for stock-based compensation issued to non-employees and consultants in accordance with the provisions of FASB
ASC 505, Equity–based Payments to Non-Employees . Net
Income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4,013,729 for the three and
nine months ended September 30, 2019. In accordance with ASC 260, “Earnings
Per Share”, the following table reconciles basic shares outstanding to fully diluted shares outstanding for the nine months
ended September 30, 2018:
September
30,
Weighted average number of common shares outstanding
- Basic 62,585,619
Potentially dilutive
common stock equivalents 5,243,333
Weighted average number of common and
equivalent shares outstanding-Diluted 67,828,952 Common stock equivalents
are included in the diluted income per share calculation only when option exercise prices are lower than the average market price
of the common shares for the period presented. One hundred thousand (100,000) options were not included in the calculation
of net loss per common share for the three and nine months ended September 30, 2019 and 2018 because their effect would be anti-dilutive. The
weighted average number of common stock equivalents not included in diluted income per share, because the effects are anti-dilutive,
was 5,343,333 for the three months ended September 30, 2018. Research
and Development In
accordance with FASB ASC 730, Research and Development Recently
Issued Authoritative Guidance In
February 2016, the FASB issued ASU,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of an office and lab, which is immaterial
to the consolidated financial statements. As
a result of the above, the adoption of ASC 842 did not have a material effect on the financial statements. The Company will review
for the existence of embedded leases in future agre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2014-09 has been adopted. The Company adopted the guidance on January 1, 2019. The adoption did not have
a material impact on our consolidated financial statements.</t>
  </si>
  <si>
    <t>Going Concern and Management's Liquidity Plans</t>
  </si>
  <si>
    <t>Note
3  Going Concern and Managements Liquidity Plans The
Companys condensed consolidated financial statements have been prepared on a going concern basis, which contemplates the
realization of assets and the settlement of liabilities and commitments in the normal course of business. As reflected in our
accompanying condensed consolidated financial statements, the Company has had a net loss from operations of $1,824,987 and $557,948
for the nine months ended September 30, 2019, and 2018, respectively. The net cash used in operations were $2,000,012 and $762,947
for the nine months ended September 30, 2019, and 2018, respectively. Additionally, the Company had an accumulated deficit of
$7,764,635 at September 30, 2019, and has not yet established an adequate ongoing source of revenues sufficient to cover its operating
costs and to allow it to continue as a going concern. As
of September 30, 2019, we had $120,550 in cash and cash equivalents. Additionally, we had $395,205 in marketable securities (available
for sale). Management plans to raise additional capital through the sale of our marketable securities. We expect that between
our existing cash, cash equivalents and marketable securities, we will be able to sufficiently fund our operations and capital
requirements for the next 12 months. The
Companys history of recurring losses, and uncertainties as to whether its operations will become profitable and generate
operating cash flows, raise substantial doubt about its ability to continue as a going concern. The accompanying condensed consolidated
financial statements do not include any adjustments related to the recoverability and classification of recorded asset amounts
and classification of liabilities that might be necessary should the Company be unable to continue as a going concern.</t>
  </si>
  <si>
    <t>Fair Value Measurements</t>
  </si>
  <si>
    <t>Fair Value Disclosures [Abstract]</t>
  </si>
  <si>
    <t xml:space="preserve">Note
4 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On
March 7, 2014, Kannalife Sciences, Inc. (Kannalife) entered into an agreement with General Hemp LLC (General
Hemp) through its wholly-owned subsidiary, Kannaway LLC (Kannaway), for certain rights and agreements to
where each company would exchange 4.99% of each companys equity, by way of a stock swap. As such, Kannalife would receive
a 4.99% equity stake in Kannaway, and Kannaway would receive 6,408,980 shares of restricted common stock of Kannalife. On
or about April 2014, Kannalife delivered 6,408,980 of the aforementioned Kannalife restricted common stock to General Hemp on
behalf of Kannaway, and such shares were made to Kannaway as the beneficiary. The Company recorded the fair market value of the
common stock at $256,359 or $0.04 per share. The Company valued the shares based upon other transactions of the Company's common
stock around the same time frame. The Company accounted for the transaction as a cost investment. On
or about December 2015, Medical Marijuana, Inc. (MJNA) purchased Kannaway from General Hemp for which due to a dispute
between the Company and General Hemp, the Company wasn't provided any of the consideration. On June 1, 2018, the Company received
41,583,333 shares of MJNA common stock pursuant to a settlement agreement effective July 15, 2017. MJNA is a significant shareholder
of the Company, and their Chief Executive Officer is also on the Company's Board of Directors. The
following table presents assets that are measured and recognized at fair value as of September 30, 2019, on a recurring basis:
September
30, 2019
Level
1 Level
2 Level
3 Total
Carrying Value
Marketable
securities  Medical Marijuana, Inc. $ 395,205   $ 395,205 </t>
  </si>
  <si>
    <t>Accrued Payroll and Payroll Taxes</t>
  </si>
  <si>
    <t>Payables and Accruals [Abstract]</t>
  </si>
  <si>
    <t>Note
5  Accrued Payroll and Payroll Taxes Accrued
payroll and payroll taxes at September 30, 2019, and December 31, 2018, consisted of the following:
2019 2018
Payroll $  $ 
Payroll
taxes 247,074 246,067
Totals $ 247,074 $ 246,067 As
of September 30, 2019, and December 31, 2018, the Company had accrued payroll taxes in connection with salaries paid and accrued
to four officers of the Company. In
July of 2018, the Company entered into a new employment agreement with its CEO. The initial term of the agreement was for two
years, and the agreement automatically renews for successive one year terms. In
July of 2018, the Company entered into new employment agreements with three officers. The initial term of these agreements were
for one year, and these agreements automatically renew for successive six month terms. See
Note 14 for discussion of accrued payroll converted into common stock.</t>
  </si>
  <si>
    <t>Notes Payable</t>
  </si>
  <si>
    <t>Debt Disclosure [Abstract]</t>
  </si>
  <si>
    <t>Note
6  Notes Payable During
the year ended December 31, 2017, the Company borrowed $367,500 and issued a promissory note with a maturity date of October 18,
2017. This note was later amended to extend the maturity to April 18, 2019. During the year ended December 31, 2018, the Company
borrowed an additional $352,500 and issued a promissory note with a maturity date of April 18, 2019. These loans incurred 3% interest
per annum. On June 29, 2018, these notes were amended to extend the maturity date to July 1, 2020, and the interest rate was changed
to 8% per annum. All accrued interest prior to the amendment date was forgiven. Accrued interest related to these notes is $36,690
and $24,460 as of September 30, 2019, and December 31, 2018, respectively. Upon
the consolidation of the Company and Kannalife, $100,000 of the above-mentioned borrowings was eliminated due to it being an intercompany
transaction. The total, above mentioned, notes payable due was $620,000 as of September 30, 2019, and December 31, 2018. Total
interest expense on notes payable amounted to $12,230 and $4,441 for the three months ended September 30, 2019, and 2018, respectively.
Total interest expense on notes payable amounted to $36,690 and $12,591 for the nine months ended September 30, 2019, and 2018,
respectively.</t>
  </si>
  <si>
    <t>Notes Payable - Related Party</t>
  </si>
  <si>
    <t>NOTE
7 – NOTES PAYABLE – RELATED PARTY Prior
to the share exchange agreement, the Company borrowed $25,822 and issued a promissory note with a maturity date of March 31, 2020.
Additionally, the note holder advanced the Company $16,270 for working capital. The loans represent working capital
advances from shareholders, bear interest at 0.5%, and grant a security interest in the Company’s assets as collateral.
In March 2019, this note was amended and is now non-interest bearing. Accrued interest related to this note is $226 as of September
30, 2019, and December 31, 2018.</t>
  </si>
  <si>
    <t>Convertible Notes Payable</t>
  </si>
  <si>
    <t>Investments, Debt and Equity Securities [Abstract]</t>
  </si>
  <si>
    <t>NOTE
8  CONVERTIBLE NOTES PAYABLE On
May 15, 2015, the Company borrowed $35,000 and issued a convertible promissory note with a maturity date of April 30, 2016. The
loan incurs 10% interest per annum. This note is convertible to the Companys common stock at a price of $1.00 per share.
In addition, the Company issued 17,500 warrants to purchase common stock with an exercise price of $1.50 per share and a term
of two years. These warrants were valued at $7,525 on a relative fair value basis and were recorded as a debt discount to be amortized
over the term. See below for discussion of settlement of liability through share exchange. On
August 13, 2015, the Company borrowed $50,000 and issued a convertible promissory note with a maturity date of August 12, 2016.
The loan incurs 10% interest per annum and increases to 17% per annum in the event of a default. This note is convertible to the
Companys common stock at a price of $1.00 per share. In addition, the Company issued 25,000 warrants to purchase common
stock with an exercise price of $1.50 per share and a term of two years. These warrants were valued at $10,751 on a relative fair
value basis and were recorded as a debt discount to be amortized over the term. See below for discussion of settlement of liability
through share exchange. On
November 25, 2015, the Company borrowed $100,000 and issued a convertible promissory note with a maturity date of November 24,
2016. The loan incurs 10% interest per annum and increases to 14% per annum in the event of a default. This note is convertible
to the Companys common stock at a price of $1.00 per share. In addition, the Company issued 50,000 warrants to purchase
common stock with an exercise price of $1.50 per share and a term of two years. These warrants were valued at $21,500 on a relative
fair value basis and were recorded as a debt discount to be amortized over the term. See below for discussion of settlement of
liability through share exchange. Prior
to the Share Exchange, the Company issued a convertible note to an investor, face value of $500,000, in exchange for $500,000
in cash. The note is unsecured, bears interest at the rate of 3% per annum and matures on February 16, 2030. The note is convertible
into common stock of the Company at $0.10 per share at any time at the option of the holder, subject to a 4.9% blocking provision
which prohibits the holder from converting into common stock of the Company if such conversion results in the holder owning greater
than 4.9% of the outstanding common stock of the Company after giving effect to the conversion. See below for discussion of settlement
of liability through share exchange. On September 26, 2019, the Company issued 1,500,000 shares of common stock for the conversion
of $123,627 convertible notes payable and $26,373 of related accrued interest. The outstanding balance on this convertible note
after the conversion is $376,373. On
January 3, 2018, prior to the Share Exchange, the Company issued 563,063 shares of common stock (on a post-Share Exchange basis)
for the conversion of $236,104 convertible notes payable and related accrued interest. The
Company determined that the transaction should be recorded at fair value due to the difference between the conversion price and
the price per the agreements.</t>
  </si>
  <si>
    <t>Convertible Notes Payable - Related Party</t>
  </si>
  <si>
    <t>SEC Schedule, 12-15, Insurance Companies, Summary of Investments, Other than Investments in Related Parties [Abstract]</t>
  </si>
  <si>
    <t>NOTE
9  CONVERTIBLE NOTES PAYABLE - RELATED PARTY On
December 27, 2014, the Company borrowed $150,000 from a stockholder and issued a convertible promissory note with a maturity date
of December 31, 2015. The loan incurs 10% interest per annum and increases to 17% per annum in the event of a default. This note
is convertible to the Companys common stock at a price of $1.00 per share. See below for discussion of settlement of liability
through share exchange. During
the year ended December 31, 2015, the Company borrowed $120,000 from the Chief Executive Officer and issued convertible promissory
notes that are due on demand. The loans incur 10% interest per annum. These notes are convertible to the Companys common
stock at a price of $1.00 per share. On
November 20, 2015, the Company borrowed $5,000 from the Chief Executive Officer and issued a convertible promissory note that
is due on demand. The loan incurs 10% interest per annum. This note is convertible to the Companys common stock at a price
of $0.40 per share. During
the year ended December 31, 2016, the Company borrowed $15,000 from the Chief Executive Officer and issued convertible promissory
notes that are due on demand. The loans incur 10% interest per annum. These notes are convertible to the Companys common
stock at a price of $0.40 per share. During
the year ended December 31, 2016, the Company borrowed $10,000 from the Chief Executive Officer and issued convertible promissory
notes with a maturity date of December 31, 2016. The loans incur 10% interest per annum and increases to 17% per annum in the
event of a default. These notes are convertible to the Companys common stock at a price of $0.40 per share. During
the year ended December 31, 2017, the Company borrowed $20,000 from the Chief Executive Officer and issued convertible promissory
notes with a maturity date of December 31, 2017. The loans incur 10% interest per annum and increases to 17% per annum in the
event of a default. These notes are convertible to the Companys common stock at a price of $0.40 per share. During
the year ended December 31, 2017, the Company repaid $23,828 of principal and $16,522 of accrued interest towards the outstanding
notes payable. On
January 3, 2018, prior to the Share Exchange, the Company converted these notes into 973,946 shares of common stock (on a post-Share
Exchange basis) for the conversion of $356,176 convertible notes payable and related accrued interest. The difference of the $58,300
balance of the notes and the fair value of the shares issued was recorded as a loss on conversion of debt. The
Company determined that the transaction should be recorded at fair value due to the difference between the conversion price and
the price per the agreements.</t>
  </si>
  <si>
    <t>Capital Lease Obligations</t>
  </si>
  <si>
    <t>Note
10  Capital lease obligations In
September 2019, the Company entered into a lease agreement with Thermo Fisher Scientific to acquire equipment with 48 monthly
payments of $941, payable through September 1, 2023, with an effective interest rate of 12% per annum. The outstanding balance
of this capital lease was $35,886 as of September 30, 2019.</t>
  </si>
  <si>
    <t>Commitments and Contingencies</t>
  </si>
  <si>
    <t>Commitments and Contingencies Disclosure [Abstract]</t>
  </si>
  <si>
    <t>Note
11  Commitments and Contingencies Legal
Proceedings From
time to time, the Company may get involved in legal proceedings arising in the ordinary course of business. Other than as set
forth in Legal Proceedings in Part II below, the Company believes there is no litigation pending that could have,
individually or in the aggregate, a material adverse effect on its results of operations or financial condition. Occupancy
Leases On
April 1, 2014, the Company entered into a month-to-month lease arrangement for office space. The monthly rent payment is $5,400,
and the security deposit is $15,000. On
September 15, 2015, the Company entered into a one year lease arrangement for office space. The Company has amended this lease
to extend the term through September 30, 2019. The monthly rent payment is $249, and the security deposit is $183. On
February 1, 2018, the Company entered into a month-to-month lease arrangement for laboratory space. The monthly rent payment is
$500. On
July 1, 2018, the Company entered into a one year lease arrangement for office space, with the option to renew the lease annually.
The Company has amended this lease to extend the term through July 1, 2020. On September 1, 2018, the Company subleased this office
space to a third party. The Sublessee will pay 100% of the rent for months September through November 2018, and will pay 50% of
the rent until expiration of the lease. The monthly rent payment is $2,723, and the security deposit is $2,121. Royalty
Agreements On
June 12, 2012, the Company entered into a Patent License Agreement (the License Agreement) with agencies of the
United States Public Health Services within the Department of Health and Human Services (PHS). Under the License
Agreement, PHS granted the Company an exclusive right to use and develop certain patents relating to Cannabinoids as Antioxidants
and Neuroprotectants (the License). In exchange for the License, the Company has agreed to the following payments:
 a
$30,000 license issue royalty within 90 days of the execution of the agreement
 a
minimum annual royalty in the amount of $10,000
 3%
royalty on net sales from any sales of licensed products or practice of licensed processes
 milestone
payment of $40,000 upon initiation of first Phase I clinical trial
 milestone
payment of $100,000 upon initiation of first Phase II clinical trial
 milestone
payment of $250,000 upon completion of first Phase III clinical trial
 milestone
payment of $500,000 upon first marketing approval by FDA
 a
sublicensing royalty of 12% on the fair market value of any consideration received for granting each sublicense On
December 31, 2014, the Company executed five exclusive pharmaceutical license agreements with the Companys CEO, the Companys
CMO, three advisory board members of the Company, and an unrelated third party. These agreements provide the Company the worldwide
exclusive rights to certain drug technologies and methods (and systems) for collection, processing and use of data for the dispensing
of phyto-medical and botanically derived materials for consumption. The license agreements granted the Company the rights to develop,
market, make, use, and sell certain drug formulations, which are applied to humans through the use of certain drug technology.
In return for these exclusive rights from the inventors, the Company has agreed to compensate the inventors under the agreements
with royalties ranging from 1.5% to 2.5% on all net sales by the Company of licensed products covered by a valid claim of a patent
or patent application of the inventor patent rights. Additionally, the Company retains the rights to sublicense the drug formulations,
and upon such sublicense, shall pay the inventors from 1.5% up to 5% of all royalties and sublicense fees paid to the Company
on account of sublicenses under the inventor patent rights and inventor technology rights, less all appropriate expenses associated
with such sublicenses incurred by the Company. However, if the inventor supplies licensed products to sublicensees of the Company
pursuant to such sublicenses, the inventor shall supply such licensed products at its cost. Prior to the Share Exchange, this
royalty agreement was terminated.</t>
  </si>
  <si>
    <t>Related Party Transactions</t>
  </si>
  <si>
    <t>Related Party Transactions [Abstract]</t>
  </si>
  <si>
    <t>Note
12  Related Party Transactions The
Companys Chief Executive Officer shares the use of the leased office space for personal living quarters. From
time to time, the Company sends money to Golden Gate Capital (GGCP), a company owned by our CEO, for the advances
of certain expenses and to be deposited into the bank account of Kannalife. Due to the timing of the funds transferred and expenses
incurred, at times, there remains a balance due from GGCP. As of September 30, 2019, $0 is due from GGCP. See
Notes 7, 9 and 14 for additional related party transactions.</t>
  </si>
  <si>
    <t>Marketable Security</t>
  </si>
  <si>
    <t>Note
13 – Marketable Security On
June 1, 2018, the Company received 41,583,333 shares of common stock of Medical Marijuana, Inc. (“MJNA”) pursuant
to a settlement agreement. In 2014, the Company entered into a revenue sharing agreement with Kannaway LLC, whereas, among the
considerations and obligations, the parties agreed to a share exchange, whereby the Company issued 6,408,980 shares of its common
stock in exchange for 4.99% ownership of Kannaway. A significant shareholder of the Company owned the remaining ownership of Kannaway
LLC. Subsequently, Kannaway was sold by its parent company to MJNA for 833,333,333 shares of MJNA common stock. The settlement
agreement called for the release of all obligations in exchange for the issuance of 41,583,333 shares of common stock in MJNA
to the Company. The
investment in MJNA has been recorded as an investment in non-consolidated entities, and is revalued every quarter with fluctuations
in fair value recorded to earnings. The fair value of the investment is based on the closing price of the shares reported on the
principal stock exchange on which they are traded. At September 30, 2019, the Company held 11,939,732 shares of MJNA which traded
at a closing price of $0.0331, or value of $395,205. In the following table, gains/losses on equity securities sold in the period
reflect the difference between proceeds from sales and the fair value of the equity security sold at the beginning of the period
or the purchase date, if later. See Note 4 for additional information. The
following table summarizes the gains and losses recognized during the three month period ending September 30, 2019:
Net
gains and (losses) recognized during the period on equity securities $ (301,661 )
Less:
Net gains and (losses) recognized during the period on equity securities sold during the period 55,702
Unrealized
gains and (losses) recognized during the period on equity securities still held at the reporting date $ (245,959 ) The
following table summarizes the gains and losses recognized during the nine month period ending September 30, 2019:
Net gains and (losses) recognized during the period on equity securities $ (844,671 )
Less: Net gains and (losses) recognized during the period on equity securities
sold during the period 146,713
Unrealized gains and (losses) recognized during the period on equity
securities still held at the reporting date $ (697,958 )</t>
  </si>
  <si>
    <t>Stockholders' Equity</t>
  </si>
  <si>
    <t>Equity [Abstract]</t>
  </si>
  <si>
    <t>Note
14 – Stockholders’ Equity Series
A Preferred Stock – Kannalife Pre-Share Exchange In
July 2018, prior to the Share Exchange, the Company converted 4,893,510 shares of preferred stock into 4,893,510 shares of common
stock (on a post-Share Exchange basis). Series
A Preferred Stock 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 In
July 2018, the Company issued 75 shares of Series A Preferred Stock to Naturewell, Inc., an entity controlled by the former CEO
of TYG Solutions, Inc., in exchange for $75,000. Series
B Preferred Stock 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 In
July 2018, the Company issued 75 shares of Series B Preferred Stock to our CEO in exchange for $75,000. Common
Stock The
Company is authorized to issue 200,000,000 shares of common stock, par value $0.0001. 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On
January 3, 2018, prior to the Share Exchange, the Company issued 5,505,200 shares of common stock (on a post-Share Exchange basis)
to four officers, valued at $2,342,813, for the conversion of accrued salaries. The difference of $469,997 between the balance
of accrued salaries and the fair value of the shares issued was recorded as a capital contribution recorded within additional
paid-in capital. The transaction was viewed as being on behalf of the Company in connection with the pending share exchange transaction. In
July 2018, the Company issued 2,030,000 shares of common stock to an entity commonly controlled by the $500,000 convertible note
holder in exchange for $203,000. In
August 2019, the Company issued 950,000 shares of common stock at the price of $0.10 per share to board members for general compensation
for services rendered. In
August 2019, the Company issued 500,000 shares of common stock at the price of $0.10 per share to an investor relations consultant
for services rendered. In
August 2019, the Company issued 150,000 shares of common stock at the price of $0.10 per share to a product development consultant
for services rendered. In
August 2019, the Company issued 400,000 shares of common stock at the price of $0.10 per share to a marketing consultant for services
rendered. In
August 2019, the Company issued 700,000 shares of common stock at the price of $0.10 per share to consultants for
general compensation for services rendered. This compensation is included in research and development on the condensed
consolidated statement of operations. On
August 30, 2019, the Company issued 171,000 shares of common stock at a price of $0.07 per share to acquire the remaining non-controlling
interest in Kannalife Sciences, Inc., bringing our ownership interest from 99.7% to 100%. On
September 26, 2019, the Company issued 1,500,000 shares of common stock at a price of $0.10 per share for the conversion of $123,627
convertible notes payable and $26,373 of related accrued interest. As
of September 30, 2019, and December 31, 2018, there were 74,225,141 and 69,854,141 shares of common stock issued and outstanding,
respectively. See
Note 8 and 9 for discussion of the conversion of notes payable and accrued interest into common stock. The
Company determined fair value of its shares of common and preferred stock based on the price at which the Company was selling
its shares of common and preferred stock to third party investors and based on the conversion price of convertible debt. Stock Based Compensation The following table shows share-based compensation
expense included in the condensed consolidated statement of operations for the three and nine month periods ended September 30,
2019 and 2018:
Three Months Ended September 30, Nine Months Ended September 30,
2019 2018 2019 2018
Research and Development $ 90,000 $ — $ 90,000 $ —
General and Administrative $ 180,840 $ 2,519 $ 185,878 $ 7,558 Stock
Options On
September 1, 2017, the Company entered into an agreement for consulting services. As compensation, the Company issued a stock
option to purchase 100,000 shares of common stock at a price of $2.00 per share and is exercisable for five years. The stock option
vests in equal monthly installments over 24 months. These options were valued at $20,154 using a Black-Scholes Options Pricing
Model.</t>
  </si>
  <si>
    <t>Subsequent Events</t>
  </si>
  <si>
    <t>Subsequent Events [Abstract]</t>
  </si>
  <si>
    <t>Note
15  Subsequent Events From
October 1, 2019 through the issuance of these condensed consolidated financial statements, the Company sold an additional 6,839,732
shares of MJNA stock. The net proceeds from these sales were $165,276. The
following table summarizes the gains and losses recognized on marketable securities from October 1, 2019 through the issuance
of these condensed consolidated financial statements:
Net
gains and losses recognized during the period on equity securities $ (76,929 )
Less:
Net gains and losses recognized during the period on equity securities sold during the period 61,119
Unrealized
gains and losses recognized during the period on equity securities still held at the reporting date $ (15,810 )</t>
  </si>
  <si>
    <t>Summary of Significant Accounting Policies (Policies)</t>
  </si>
  <si>
    <t>Basis of Presentation</t>
  </si>
  <si>
    <t>Basis
of Presentation The
accompanying consolidated financial statements have been prepared in accordance with accounting principles generally accepted
in the United States, or GAAP.</t>
  </si>
  <si>
    <t>Principles of Consolidation</t>
  </si>
  <si>
    <t>Principles
of Consolidation The
Company evaluates the need to consolidate affiliates based on standards set forth in ASC 810 Consolidation (ASC 810). The
consolidated financial statements include the accounts of the Company and its wholly-owned subsidiary, Kannalife Sciences, Inc.
All significant consolidated transactions and balances have been eliminated in consolidation. The operations of Kannalife Sciences,
Inc. are included in the consolidated financial statements from the date of the Share Exchange.</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si>
  <si>
    <t>Use of Estimates</t>
  </si>
  <si>
    <t>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 based compensation, and valuation allowance relating
to the Companys deferred tax assets. Management believes that its estimates and assumptions are reasonable, based on information
that is available at the time they are made.</t>
  </si>
  <si>
    <t>Concentration Risks</t>
  </si>
  <si>
    <t>Concentration
Risks During
the nine months ended September 30, 2019, the Companys revenue had a concentration of 100% from one grant. The concentration
of the Companys revenue creates a potential risk to future working capital in the event that the Company is not able to
continue receiving the grant revenue.</t>
  </si>
  <si>
    <t>Joint Venture</t>
  </si>
  <si>
    <t>Joint
Venture On
June 18, 2019, the Company, along with MJNA, which is a significant shareholder, and AXIM biotechnologies, whose president is
affiliated with a shareholder, entered into a joint venture agreement with an industrial hemp production farm for the supply of
certain industrial hemp CBD crops. The purpose of the joint venture is to share in the harvested yield of the hemp production
which the Company hopes to result in a steady supply of industrial hemp CBD for research and development purposes. The Company
accounts for its participation in the joint venture under the equity method of accounting.</t>
  </si>
  <si>
    <t>Revenue Recognition</t>
  </si>
  <si>
    <t>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consolidated financial statements. Revenue
consists of research funding from the Companys National Institute of Health (NIH) Grant.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t>
  </si>
  <si>
    <t>Stock Based Compensation</t>
  </si>
  <si>
    <t>Stock
Based Compensation The
Company accounts for share-based compensation in accordance with the fair value recognition provision of FASB ASC 718, Compensation
 Stock Compensation The
Company accounts for stock-based compensation issued to non-employees and consultants in accordance with the provisions of FASB
ASC 505, Equitybased Payments to Non-Employees .</t>
  </si>
  <si>
    <t>Net Income (Loss) per Share</t>
  </si>
  <si>
    <t>Net
Income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4,013,729 for the three and
nine months ended September 30, 2019. In accordance with ASC 260, “Earnings
Per Share”, the following table reconciles basic shares outstanding to fully diluted shares outstanding for the nine months
ended September 30, 2018:
September
30,
Weighted average number of common shares outstanding
- Basic 62,585,619
Potentially dilutive
common stock equivalents 5,243,333
Weighted average number of common and
equivalent shares outstanding-Diluted 67,828,952 Common stock equivalents
are included in the diluted income per share calculation only when option exercise prices are lower than the average market price
of the common shares for the period presented. One hundred thousand (100,000) options were not included in the calculation
of net loss per common share for the three and nine months ended September 30, 2019 and 2018 because their effect would be anti-dilutive. The
weighted average number of common stock equivalents not included in diluted income per share, because the effects are anti-dilutive,
was 5,343,333 for the three months ended September 30, 2018.</t>
  </si>
  <si>
    <t>Research and Development</t>
  </si>
  <si>
    <t>Research
and Development In
accordance with FASB ASC 730, Research and Development</t>
  </si>
  <si>
    <t>Recently Issued Authoritative Guidance</t>
  </si>
  <si>
    <t>Recently
Issued Authoritative Guidance In
February 2016, the FASB issued ASU,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of an office and lab, which is immaterial
to the consolidated financial statements. As
a result of the above, the adoption of ASC 842 did not have a material effect on the financial statements. The Company will review
for the existence of embedded leases in future agre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2014-09 has been adopted. The Company adopted the guidance on January 1, 2019. The adoption did not have
a material impact on our consolidated financial statements.</t>
  </si>
  <si>
    <t>Organization and Nature of Operations (Tables)</t>
  </si>
  <si>
    <t>Schedule Of Pre-Acquisition Assets And Liabilities</t>
  </si>
  <si>
    <t>Company
assets and liabilities pre-acquisition:
Cash
and cash equivalents $ 289,654
Note
receivable 142,500
Total
assets $ 432,154
Accounts
payable and accrued expenses $ 20,504
Loan
payable - related party - long term 41,995
Convertible
notes payable - related party 500,000
Total
liabilities 562,499
Total
liabilities assumed $ (130,345 )</t>
  </si>
  <si>
    <t>Schedule Of Consolidated Pro Forma Information Showing Results Of Operations</t>
  </si>
  <si>
    <t xml:space="preserve">The
following summarized unaudited consolidated pro forma information shows the results of operations of the Company had the reverse
acquisition occurred on January 1, 2018:
Pro
Forma (Unaudited) Nine
Months Ended September
30,
2018
Total
revenues $ 104,965
Net
income $ 2,028,921
Net
income per common share, basic $ 0.03
Net
income per common share, diluted $ 0.03 </t>
  </si>
  <si>
    <t>Summary of Significant Accounting Policies (Tables)</t>
  </si>
  <si>
    <t>Earnings Per Share</t>
  </si>
  <si>
    <t xml:space="preserve">In accordance with ASC 260, “Earnings
Per Share”, the following table reconciles basic shares outstanding to fully diluted shares outstanding for the nine months
ended September 30, 2018:
September
30,
Weighted average number of common shares outstanding
- Basic 62,585,619
Potentially dilutive
common stock equivalents 5,243,333
Weighted average number of common and
equivalent shares outstanding-Diluted 67,828,952 </t>
  </si>
  <si>
    <t>Fair Value Measurements (Tables)</t>
  </si>
  <si>
    <t>Schedule Of Assets That Are Measured And Recognized At Fair Value</t>
  </si>
  <si>
    <t xml:space="preserve">The
following table presents assets that are measured and recognized at fair value as of September 30, 2019, on a recurring basis:
September
30, 2019
Level
1 Level
2 Level
3 Total
Carrying Value
Marketable
securities  Medical Marijuana, Inc. $ 395,205   $ 395,205 </t>
  </si>
  <si>
    <t>Accrued Payroll and Payroll Taxes (Tables)</t>
  </si>
  <si>
    <t>Schedule Of Accrued Payroll And Payroll Taxes</t>
  </si>
  <si>
    <t xml:space="preserve">Accrued
payroll and payroll taxes at September 30, 2019, and December 31, 2018, consisted of the following:
2019 2018
Payroll $  $ 
Payroll
taxes 247,074 246,067
Totals $ 247,074 $ 246,067 </t>
  </si>
  <si>
    <t>Marketable Security (Tables)</t>
  </si>
  <si>
    <t>Schedule of gains and lossed on marketable securities</t>
  </si>
  <si>
    <t>The
following table summarizes the gains and losses recognized during the three month period ending September 30, 2019:
Net
gains and (losses) recognized during the period on equity securities $ (301,661 )
Less:
Net gains and (losses) recognized during the period on equity securities sold during the period 55,702
Unrealized
gains and (losses) recognized during the period on equity securities still held at the reporting date $ (245,959 ) The
following table summarizes the gains and losses recognized during the nine month period ending September 30, 2019:
Net gains and (losses) recognized during the period on equity securities $ (844,671 )
Less: Net gains and (losses) recognized during the period on equity securities
sold during the period 146,713
Unrealized gains and (losses) recognized during the period on equity
securities still held at the reporting date $ (697,958 )</t>
  </si>
  <si>
    <t>Stockholders' Equity (Tables)</t>
  </si>
  <si>
    <t>Schedule of share-based compensation expense</t>
  </si>
  <si>
    <t xml:space="preserve">The following table shows share-based compensation
expense included in the condensed consolidated statement of operations for the three and nine month periods ended September 30,
2019 and 2018:
Three Months Ended September 30, Nine Months Ended September 30,
2019 2018 2019 2018
Research and Development $ 90,000 $ — $ 90,000 $ —
General and Administrative $ 180,840 $ 2,519 $ 185,878 $ 7,558 </t>
  </si>
  <si>
    <t>Subsequent Events (Tables)</t>
  </si>
  <si>
    <t>Summary of gains and losses recognized on marketable securities</t>
  </si>
  <si>
    <t>The
following table summarizes the gains and losses recognized on marketable securities from October 1, 2019 through the issuance
of these condensed consolidated financial statements:
Net
gains and losses recognized during the period on equity securities $ (76,929 )
Less:
Net gains and losses recognized during the period on equity securities sold during the period 61,119
Unrealized
gains and losses recognized during the period on equity securities still held at the reporting date $ (15,810 )</t>
  </si>
  <si>
    <t>Organization and Nature of Operations - Schedule Of Pre-Acquisition Assets And Liabilities (Details)</t>
  </si>
  <si>
    <t>Sep. 30, 2019USD ($)</t>
  </si>
  <si>
    <t>Note receivable</t>
  </si>
  <si>
    <t>Total assets</t>
  </si>
  <si>
    <t>Convertible notes payable - related party</t>
  </si>
  <si>
    <t>Total liabilities</t>
  </si>
  <si>
    <t>Total liabilities assumed</t>
  </si>
  <si>
    <t>Organization and Nature of Operations - Schedule Of Consolidated Pro Forma Information Showing Results Of Operations (Details) - USD ($)</t>
  </si>
  <si>
    <t>Total revenues</t>
  </si>
  <si>
    <t>Net income</t>
  </si>
  <si>
    <t>Pro Forma</t>
  </si>
  <si>
    <t>Net income per common share, basic</t>
  </si>
  <si>
    <t>Net income per common share, diluted</t>
  </si>
  <si>
    <t>Organization and Nature of Operations (Details Narrative)</t>
  </si>
  <si>
    <t>Date of Incorporation</t>
  </si>
  <si>
    <t>Mar. 25,
		2013</t>
  </si>
  <si>
    <t>Former Legal or Registered Name</t>
  </si>
  <si>
    <t>TYG Solutions Corp</t>
  </si>
  <si>
    <t>Summary of Significant Accounting Policies - Earnings Per Share (Details) - shares</t>
  </si>
  <si>
    <t>Weighted average number of common shares outstanding - Basic</t>
  </si>
  <si>
    <t>Potentially dilutive common stock equivalents</t>
  </si>
  <si>
    <t>Weighted average number of common and equivalent shares outstanding-Diluted</t>
  </si>
  <si>
    <t>Summary of Significant Accounting Policies (Details Narrative) - USD ($)</t>
  </si>
  <si>
    <t>Weighted average number of common stock, anti-dilutive</t>
  </si>
  <si>
    <t>Going Concern and Management's Liquidity Plans (Details Narrative) - USD ($)</t>
  </si>
  <si>
    <t>Dec. 31, 2017</t>
  </si>
  <si>
    <t>Net loss from operations</t>
  </si>
  <si>
    <t>Net cash used in operating activities</t>
  </si>
  <si>
    <t>Fair Value Measurements - Schedule Of Assets That Are Measured And Recognized At Fair Value (Details)</t>
  </si>
  <si>
    <t>Level 1</t>
  </si>
  <si>
    <t>Marketable securities - Medical Marijuana, Inc.</t>
  </si>
  <si>
    <t>Level 2</t>
  </si>
  <si>
    <t>Level 3</t>
  </si>
  <si>
    <t>Total Carrying Value</t>
  </si>
  <si>
    <t>Fair Value Measurements (Details Narrative) - USD ($)</t>
  </si>
  <si>
    <t>Jan. 03, 2018</t>
  </si>
  <si>
    <t>Apr. 30, 2014</t>
  </si>
  <si>
    <t>Restricted common stock exchanged</t>
  </si>
  <si>
    <t>Fair value of common stock</t>
  </si>
  <si>
    <t>Per share value of common stock</t>
  </si>
  <si>
    <t>Accrued Payroll and Payroll Taxes - Schedule Of Accrued Payroll And Payroll Taxes (Details) - USD ($)</t>
  </si>
  <si>
    <t>Accrued Payroll And Payroll Taxes - Schedule Of Accrued Payroll And Payroll Taxes</t>
  </si>
  <si>
    <t>Payroll</t>
  </si>
  <si>
    <t>Payroll taxes</t>
  </si>
  <si>
    <t>Totals</t>
  </si>
  <si>
    <t>Notes Payable (Details Narrative) - USD ($)</t>
  </si>
  <si>
    <t>Sep. 01, 2017</t>
  </si>
  <si>
    <t>Jun. 29, 2018</t>
  </si>
  <si>
    <t>Promissory note value</t>
  </si>
  <si>
    <t>Interest rate</t>
  </si>
  <si>
    <t>3.00%</t>
  </si>
  <si>
    <t>8.00%</t>
  </si>
  <si>
    <t>Maturity date</t>
  </si>
  <si>
    <t>Jul. 1,
		2020</t>
  </si>
  <si>
    <t>Accrued interest</t>
  </si>
  <si>
    <t>Interest expense</t>
  </si>
  <si>
    <t>Notes Payable - Related Party (Details Narrative) - USD ($)</t>
  </si>
  <si>
    <t>Jul. 25, 2018</t>
  </si>
  <si>
    <t>Related Party Promissory Note</t>
  </si>
  <si>
    <t>Note payable, related party</t>
  </si>
  <si>
    <t>Mar. 31,
		2020</t>
  </si>
  <si>
    <t>0.05%</t>
  </si>
  <si>
    <t>Accrued interest, related party note</t>
  </si>
  <si>
    <t>Advanced from related party</t>
  </si>
  <si>
    <t>Convertible Notes Payable (Details Narrative) - USD ($)</t>
  </si>
  <si>
    <t>Sep. 26, 2019</t>
  </si>
  <si>
    <t>Nov. 25, 2015</t>
  </si>
  <si>
    <t>Aug. 13, 2015</t>
  </si>
  <si>
    <t>Jul. 24, 2015</t>
  </si>
  <si>
    <t>May 15, 2015</t>
  </si>
  <si>
    <t>Dec. 27, 2014</t>
  </si>
  <si>
    <t>Convertible debt</t>
  </si>
  <si>
    <t>Common stock issued</t>
  </si>
  <si>
    <t>Convertible Debt</t>
  </si>
  <si>
    <t>Nov. 24,
		2016</t>
  </si>
  <si>
    <t>Aug. 12,
		2016</t>
  </si>
  <si>
    <t>Feb. 16,
		2030</t>
  </si>
  <si>
    <t>Apr. 30,
		2016</t>
  </si>
  <si>
    <t>Dec. 31,
		2015</t>
  </si>
  <si>
    <t>10.00%</t>
  </si>
  <si>
    <t>Convertible price per share</t>
  </si>
  <si>
    <t>Warrants issued</t>
  </si>
  <si>
    <t>Value of warrants</t>
  </si>
  <si>
    <t>Warrants per share value</t>
  </si>
  <si>
    <t>Value of notes converted</t>
  </si>
  <si>
    <t>Convertible Notes Payable - Related Party (Details Narrative) - USD ($)</t>
  </si>
  <si>
    <t>Dec. 31, 2016</t>
  </si>
  <si>
    <t>Dec. 31, 2015</t>
  </si>
  <si>
    <t>Nov. 20, 2015</t>
  </si>
  <si>
    <t>Repayment of convertible notes</t>
  </si>
  <si>
    <t>Repayment of accrued interest</t>
  </si>
  <si>
    <t>Convertible Debt - Related Party</t>
  </si>
  <si>
    <t>Loss on conversion of debt</t>
  </si>
  <si>
    <t>Convertible Debt | Chief Executive Officer</t>
  </si>
  <si>
    <t>Convertible Debt (2) | Chief Executive Officer</t>
  </si>
  <si>
    <t>Capital Lease Obligations (Details Narrative)</t>
  </si>
  <si>
    <t>1 Months Ended</t>
  </si>
  <si>
    <t>Effective interest rate</t>
  </si>
  <si>
    <t>12.00%</t>
  </si>
  <si>
    <t>Monthly payment</t>
  </si>
  <si>
    <t>Commitments and Contingencies (Details Narrative) - USD ($)</t>
  </si>
  <si>
    <t>Jul. 31, 2018</t>
  </si>
  <si>
    <t>Jul. 02, 2018</t>
  </si>
  <si>
    <t>Sep. 15, 2015</t>
  </si>
  <si>
    <t>Apr. 01, 2014</t>
  </si>
  <si>
    <t>Security Deposit</t>
  </si>
  <si>
    <t>Laboratory Space</t>
  </si>
  <si>
    <t>Monthly Rent</t>
  </si>
  <si>
    <t>Office Space</t>
  </si>
  <si>
    <t>Marketable Security - Marketable Security - Schedule of gains and lossed on marketable securities (Details) - USD ($)</t>
  </si>
  <si>
    <t>Net gains and (losses) recognized during the period on equity securities</t>
  </si>
  <si>
    <t>Less: Net gains and (losses) recognized during the period on equity securities sold during the period</t>
  </si>
  <si>
    <t>Unrealized gains and (losses) recognized during the period on equity securities still held at the reporting date</t>
  </si>
  <si>
    <t>Marketable Security (Details Narrative) - USD ($)</t>
  </si>
  <si>
    <t>Marketable securities in MJNA</t>
  </si>
  <si>
    <t>Marketable securities, per share</t>
  </si>
  <si>
    <t>Stockholders' Equity (Details) - USD ($)</t>
  </si>
  <si>
    <t>Research and Development Expense [Member]</t>
  </si>
  <si>
    <t>General and Administrative Expense [Member]</t>
  </si>
  <si>
    <t>Stockholders' Equity (Details Narrative) - USD ($)</t>
  </si>
  <si>
    <t>Aug. 31, 2019</t>
  </si>
  <si>
    <t>Jul. 31, 2019</t>
  </si>
  <si>
    <t>Common Stock Description</t>
  </si>
  <si>
    <t>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t>
  </si>
  <si>
    <t>Common stock value</t>
  </si>
  <si>
    <t>Capital contribution</t>
  </si>
  <si>
    <t>Share Price</t>
  </si>
  <si>
    <t>Stock Issued During Period, Shares, Acquisitions</t>
  </si>
  <si>
    <t>Number of common stock converted</t>
  </si>
  <si>
    <t>Options granted</t>
  </si>
  <si>
    <t>Options granted, exercise price</t>
  </si>
  <si>
    <t>Vesting period</t>
  </si>
  <si>
    <t>5 years</t>
  </si>
  <si>
    <t>Value of option</t>
  </si>
  <si>
    <t>Board members</t>
  </si>
  <si>
    <t>Stock Issued During Period, Shares, Issued for Services</t>
  </si>
  <si>
    <t>Investor Relations Consultant</t>
  </si>
  <si>
    <t>Product Development Consultant</t>
  </si>
  <si>
    <t>Marketing Consultant</t>
  </si>
  <si>
    <t>Consultant</t>
  </si>
  <si>
    <t>Number of Preferred stock stock issued</t>
  </si>
  <si>
    <t>Preferred stock description</t>
  </si>
  <si>
    <t>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t>
  </si>
  <si>
    <t>Preferred Stock Issued, Value</t>
  </si>
  <si>
    <t>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t>
  </si>
  <si>
    <t>Subsequent Events - Summary of gains and losses recognized on marketable securities (Details) - USD ($)</t>
  </si>
  <si>
    <t>Subsequent Event [Member]</t>
  </si>
  <si>
    <t>Subsequent Events (Details Narrative) - Subsequent Event [Member]</t>
  </si>
  <si>
    <t>Nov. 13, 2019USD ($)shares</t>
  </si>
  <si>
    <t>Number of common stock sold | shares</t>
  </si>
  <si>
    <t>Proceeds from sale of stock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B14" s="4" t="s">
        <v>14</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C19" s="5" t="n">
        <v>74225141</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0550</v>
      </c>
      <c r="C3" s="6" t="n">
        <v>307131</v>
      </c>
    </row>
    <row r="4" spans="1:3">
      <c r="A4" s="4" t="s">
        <v>40</v>
      </c>
      <c r="B4" s="5" t="n">
        <v>395205</v>
      </c>
      <c r="C4" s="5" t="n">
        <v>2579640</v>
      </c>
    </row>
    <row r="5" spans="1:3">
      <c r="A5" s="4" t="s">
        <v>41</v>
      </c>
      <c r="B5" s="5" t="n">
        <v>9299</v>
      </c>
      <c r="C5" s="5" t="n">
        <v>99691</v>
      </c>
    </row>
    <row r="6" spans="1:3">
      <c r="A6" s="4" t="s">
        <v>42</v>
      </c>
      <c r="B6" s="5" t="n">
        <v>0</v>
      </c>
      <c r="C6" s="5" t="n">
        <v>16334</v>
      </c>
    </row>
    <row r="7" spans="1:3">
      <c r="A7" s="4" t="s">
        <v>43</v>
      </c>
      <c r="B7" s="5" t="n">
        <v>525054</v>
      </c>
      <c r="C7" s="5" t="n">
        <v>3002796</v>
      </c>
    </row>
    <row r="8" spans="1:3">
      <c r="A8" s="3" t="s">
        <v>44</v>
      </c>
    </row>
    <row r="9" spans="1:3">
      <c r="A9" s="4" t="s">
        <v>45</v>
      </c>
      <c r="B9" s="5" t="n">
        <v>27490</v>
      </c>
      <c r="C9" s="5" t="n">
        <v>0</v>
      </c>
    </row>
    <row r="10" spans="1:3">
      <c r="A10" s="4" t="s">
        <v>46</v>
      </c>
      <c r="B10" s="5" t="n">
        <v>79480</v>
      </c>
      <c r="C10" s="5" t="n">
        <v>3074</v>
      </c>
    </row>
    <row r="11" spans="1:3">
      <c r="A11" s="4" t="s">
        <v>47</v>
      </c>
      <c r="B11" s="5" t="n">
        <v>17121</v>
      </c>
      <c r="C11" s="5" t="n">
        <v>17121</v>
      </c>
    </row>
    <row r="12" spans="1:3">
      <c r="A12" s="4" t="s">
        <v>48</v>
      </c>
      <c r="B12" s="5" t="n">
        <v>124091</v>
      </c>
      <c r="C12" s="5" t="n">
        <v>20195</v>
      </c>
    </row>
    <row r="13" spans="1:3">
      <c r="A13" s="4" t="s">
        <v>49</v>
      </c>
      <c r="B13" s="5" t="n">
        <v>649145</v>
      </c>
      <c r="C13" s="5" t="n">
        <v>3022991</v>
      </c>
    </row>
    <row r="14" spans="1:3">
      <c r="A14" s="3" t="s">
        <v>50</v>
      </c>
    </row>
    <row r="15" spans="1:3">
      <c r="A15" s="4" t="s">
        <v>51</v>
      </c>
      <c r="B15" s="5" t="n">
        <v>290321</v>
      </c>
      <c r="C15" s="5" t="n">
        <v>283996</v>
      </c>
    </row>
    <row r="16" spans="1:3">
      <c r="A16" s="4" t="s">
        <v>52</v>
      </c>
      <c r="B16" s="5" t="n">
        <v>247074</v>
      </c>
      <c r="C16" s="5" t="n">
        <v>246067</v>
      </c>
    </row>
    <row r="17" spans="1:3">
      <c r="A17" s="4" t="s">
        <v>53</v>
      </c>
      <c r="B17" s="5" t="n">
        <v>620000</v>
      </c>
      <c r="C17" s="5" t="n">
        <v>0</v>
      </c>
    </row>
    <row r="18" spans="1:3">
      <c r="A18" s="4" t="s">
        <v>54</v>
      </c>
      <c r="B18" s="5" t="n">
        <v>42092</v>
      </c>
      <c r="C18" s="5" t="n">
        <v>16173</v>
      </c>
    </row>
    <row r="19" spans="1:3">
      <c r="A19" s="4" t="s">
        <v>55</v>
      </c>
      <c r="B19" s="5" t="n">
        <v>7460</v>
      </c>
      <c r="C19" s="5" t="n">
        <v>0</v>
      </c>
    </row>
    <row r="20" spans="1:3">
      <c r="A20" s="4" t="s">
        <v>56</v>
      </c>
      <c r="B20" s="5" t="n">
        <v>1206947</v>
      </c>
      <c r="C20" s="5" t="n">
        <v>546236</v>
      </c>
    </row>
    <row r="21" spans="1:3">
      <c r="A21" s="3" t="s">
        <v>57</v>
      </c>
    </row>
    <row r="22" spans="1:3">
      <c r="A22" s="4" t="s">
        <v>58</v>
      </c>
      <c r="B22" s="5" t="n">
        <v>0</v>
      </c>
      <c r="C22" s="5" t="n">
        <v>620000</v>
      </c>
    </row>
    <row r="23" spans="1:3">
      <c r="A23" s="4" t="s">
        <v>59</v>
      </c>
      <c r="B23" s="5" t="n">
        <v>0</v>
      </c>
      <c r="C23" s="5" t="n">
        <v>25822</v>
      </c>
    </row>
    <row r="24" spans="1:3">
      <c r="A24" s="4" t="s">
        <v>60</v>
      </c>
      <c r="B24" s="5" t="n">
        <v>376373</v>
      </c>
      <c r="C24" s="5" t="n">
        <v>500000</v>
      </c>
    </row>
    <row r="25" spans="1:3">
      <c r="A25" s="4" t="s">
        <v>61</v>
      </c>
      <c r="B25" s="5" t="n">
        <v>28426</v>
      </c>
      <c r="C25" s="5" t="n">
        <v>0</v>
      </c>
    </row>
    <row r="26" spans="1:3">
      <c r="A26" s="4" t="s">
        <v>62</v>
      </c>
      <c r="B26" s="5" t="n">
        <v>404799</v>
      </c>
      <c r="C26" s="5" t="n">
        <v>1145822</v>
      </c>
    </row>
    <row r="27" spans="1:3">
      <c r="A27" s="4" t="s">
        <v>63</v>
      </c>
      <c r="B27" s="5" t="n">
        <v>1611746</v>
      </c>
      <c r="C27" s="5" t="n">
        <v>1692058</v>
      </c>
    </row>
    <row r="28" spans="1:3">
      <c r="A28" s="4" t="s">
        <v>64</v>
      </c>
      <c r="B28" s="5" t="n">
        <v>0</v>
      </c>
      <c r="C28" s="5" t="n">
        <v>0</v>
      </c>
    </row>
    <row r="29" spans="1:3">
      <c r="A29" s="3" t="s">
        <v>65</v>
      </c>
    </row>
    <row r="30" spans="1:3">
      <c r="A30" s="4" t="s">
        <v>66</v>
      </c>
      <c r="B30" s="5" t="n">
        <v>7422</v>
      </c>
      <c r="C30" s="5" t="n">
        <v>6985</v>
      </c>
    </row>
    <row r="31" spans="1:3">
      <c r="A31" s="4" t="s">
        <v>67</v>
      </c>
      <c r="B31" s="5" t="n">
        <v>6794612</v>
      </c>
      <c r="C31" s="5" t="n">
        <v>6381755</v>
      </c>
    </row>
    <row r="32" spans="1:3">
      <c r="A32" s="4" t="s">
        <v>68</v>
      </c>
      <c r="B32" s="5" t="n">
        <v>-7764635</v>
      </c>
      <c r="C32" s="5" t="n">
        <v>-5052051</v>
      </c>
    </row>
    <row r="33" spans="1:3">
      <c r="A33" s="4" t="s">
        <v>69</v>
      </c>
      <c r="B33" s="5" t="n">
        <v>0</v>
      </c>
      <c r="C33" s="5" t="n">
        <v>-5756</v>
      </c>
    </row>
    <row r="34" spans="1:3">
      <c r="A34" s="4" t="s">
        <v>70</v>
      </c>
      <c r="B34" s="5" t="n">
        <v>-962601</v>
      </c>
      <c r="C34" s="5" t="n">
        <v>1330933</v>
      </c>
    </row>
    <row r="35" spans="1:3">
      <c r="A35" s="4" t="s">
        <v>71</v>
      </c>
      <c r="B35" s="5" t="n">
        <v>649145</v>
      </c>
      <c r="C35" s="5" t="n">
        <v>3022991</v>
      </c>
    </row>
    <row r="36" spans="1:3">
      <c r="A36" s="4" t="s">
        <v>72</v>
      </c>
    </row>
    <row r="37" spans="1:3">
      <c r="A37" s="3" t="s">
        <v>65</v>
      </c>
    </row>
    <row r="38" spans="1:3">
      <c r="A38" s="4" t="s">
        <v>73</v>
      </c>
      <c r="B38" s="5" t="n">
        <v>0</v>
      </c>
      <c r="C38" s="5" t="n">
        <v>0</v>
      </c>
    </row>
    <row r="39" spans="1:3">
      <c r="A39" s="4" t="s">
        <v>74</v>
      </c>
    </row>
    <row r="40" spans="1:3">
      <c r="A40" s="3" t="s">
        <v>65</v>
      </c>
    </row>
    <row r="41" spans="1:3">
      <c r="A41" s="4" t="s">
        <v>73</v>
      </c>
      <c r="B41" s="6" t="n">
        <v>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26</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7</v>
      </c>
    </row>
    <row r="2" spans="1:3">
      <c r="A2" s="4" t="s">
        <v>76</v>
      </c>
      <c r="B2" s="7" t="n">
        <v>0.0001</v>
      </c>
      <c r="C2" s="7" t="n">
        <v>0.0001</v>
      </c>
    </row>
    <row r="3" spans="1:3">
      <c r="A3" s="4" t="s">
        <v>77</v>
      </c>
      <c r="B3" s="5" t="n">
        <v>5000000</v>
      </c>
      <c r="C3" s="5" t="n">
        <v>5000000</v>
      </c>
    </row>
    <row r="4" spans="1:3">
      <c r="A4" s="4" t="s">
        <v>78</v>
      </c>
      <c r="B4" s="7" t="n">
        <v>0.0001</v>
      </c>
      <c r="C4" s="7" t="n">
        <v>0.0001</v>
      </c>
    </row>
    <row r="5" spans="1:3">
      <c r="A5" s="4" t="s">
        <v>79</v>
      </c>
      <c r="B5" s="5" t="n">
        <v>200000000</v>
      </c>
      <c r="C5" s="5" t="n">
        <v>200000000</v>
      </c>
    </row>
    <row r="6" spans="1:3">
      <c r="A6" s="4" t="s">
        <v>80</v>
      </c>
      <c r="B6" s="5" t="n">
        <v>74225141</v>
      </c>
      <c r="C6" s="5" t="n">
        <v>69854141</v>
      </c>
    </row>
    <row r="7" spans="1:3">
      <c r="A7" s="4" t="s">
        <v>81</v>
      </c>
      <c r="B7" s="5" t="n">
        <v>74225141</v>
      </c>
      <c r="C7" s="5" t="n">
        <v>69854141</v>
      </c>
    </row>
    <row r="8" spans="1:3">
      <c r="A8" s="4" t="s">
        <v>72</v>
      </c>
    </row>
    <row r="9" spans="1:3">
      <c r="A9" s="4" t="s">
        <v>77</v>
      </c>
      <c r="B9" s="5" t="n">
        <v>75</v>
      </c>
      <c r="C9" s="5" t="n">
        <v>75</v>
      </c>
    </row>
    <row r="10" spans="1:3">
      <c r="A10" s="4" t="s">
        <v>82</v>
      </c>
      <c r="B10" s="5" t="n">
        <v>75</v>
      </c>
      <c r="C10" s="5" t="n">
        <v>75</v>
      </c>
    </row>
    <row r="11" spans="1:3">
      <c r="A11" s="4" t="s">
        <v>83</v>
      </c>
      <c r="B11" s="5" t="n">
        <v>75</v>
      </c>
      <c r="C11" s="5" t="n">
        <v>75</v>
      </c>
    </row>
    <row r="12" spans="1:3">
      <c r="A12" s="4" t="s">
        <v>84</v>
      </c>
      <c r="B12" s="6" t="n">
        <v>75000</v>
      </c>
      <c r="C12" s="6" t="n">
        <v>75000</v>
      </c>
    </row>
    <row r="13" spans="1:3">
      <c r="A13" s="4" t="s">
        <v>74</v>
      </c>
    </row>
    <row r="14" spans="1:3">
      <c r="A14" s="4" t="s">
        <v>77</v>
      </c>
      <c r="B14" s="5" t="n">
        <v>75</v>
      </c>
      <c r="C14" s="5" t="n">
        <v>75</v>
      </c>
    </row>
    <row r="15" spans="1:3">
      <c r="A15" s="4" t="s">
        <v>82</v>
      </c>
      <c r="B15" s="5" t="n">
        <v>75</v>
      </c>
      <c r="C15" s="5" t="n">
        <v>75</v>
      </c>
    </row>
    <row r="16" spans="1:3">
      <c r="A16" s="4" t="s">
        <v>83</v>
      </c>
      <c r="B16" s="5" t="n">
        <v>75</v>
      </c>
      <c r="C16" s="5" t="n">
        <v>75</v>
      </c>
    </row>
    <row r="17" spans="1:3">
      <c r="A17" s="4" t="s">
        <v>84</v>
      </c>
      <c r="B17" s="6" t="n">
        <v>75000</v>
      </c>
      <c r="C17" s="6" t="n">
        <v>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188</v>
      </c>
    </row>
    <row r="3" spans="1:2">
      <c r="A3" s="4" t="s">
        <v>39</v>
      </c>
      <c r="B3" s="6" t="n">
        <v>289654</v>
      </c>
    </row>
    <row r="4" spans="1:2">
      <c r="A4" s="4" t="s">
        <v>276</v>
      </c>
      <c r="B4" s="5" t="n">
        <v>142500</v>
      </c>
    </row>
    <row r="5" spans="1:2">
      <c r="A5" s="4" t="s">
        <v>277</v>
      </c>
      <c r="B5" s="5" t="n">
        <v>432154</v>
      </c>
    </row>
    <row r="6" spans="1:2">
      <c r="A6" s="4" t="s">
        <v>51</v>
      </c>
      <c r="B6" s="5" t="n">
        <v>20504</v>
      </c>
    </row>
    <row r="7" spans="1:2">
      <c r="A7" s="4" t="s">
        <v>59</v>
      </c>
      <c r="B7" s="5" t="n">
        <v>41995</v>
      </c>
    </row>
    <row r="8" spans="1:2">
      <c r="A8" s="4" t="s">
        <v>278</v>
      </c>
      <c r="B8" s="5" t="n">
        <v>500000</v>
      </c>
    </row>
    <row r="9" spans="1:2">
      <c r="A9" s="4" t="s">
        <v>279</v>
      </c>
      <c r="B9" s="5" t="n">
        <v>562499</v>
      </c>
    </row>
    <row r="10" spans="1:2">
      <c r="A10" s="4" t="s">
        <v>280</v>
      </c>
      <c r="B10" s="6" t="n">
        <v>-1303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86</v>
      </c>
      <c r="D1" s="2" t="s">
        <v>1</v>
      </c>
    </row>
    <row r="2" spans="1:5">
      <c r="B2" s="2" t="s">
        <v>2</v>
      </c>
      <c r="C2" s="2" t="s">
        <v>87</v>
      </c>
      <c r="D2" s="2" t="s">
        <v>2</v>
      </c>
      <c r="E2" s="2" t="s">
        <v>87</v>
      </c>
    </row>
    <row r="3" spans="1:5">
      <c r="A3" s="4" t="s">
        <v>282</v>
      </c>
      <c r="B3" s="6" t="n">
        <v>23968</v>
      </c>
      <c r="C3" s="6" t="n">
        <v>38101</v>
      </c>
      <c r="D3" s="6" t="n">
        <v>126027</v>
      </c>
      <c r="E3" s="6" t="n">
        <v>104965</v>
      </c>
    </row>
    <row r="4" spans="1:5">
      <c r="A4" s="4" t="s">
        <v>283</v>
      </c>
      <c r="B4" s="6" t="n">
        <v>-1086497</v>
      </c>
      <c r="C4" s="6" t="n">
        <v>-801535</v>
      </c>
      <c r="D4" s="5" t="n">
        <v>-2719412</v>
      </c>
      <c r="E4" s="6" t="n">
        <v>2110449</v>
      </c>
    </row>
    <row r="5" spans="1:5">
      <c r="A5" s="4" t="s">
        <v>284</v>
      </c>
    </row>
    <row r="6" spans="1:5">
      <c r="A6" s="4" t="s">
        <v>282</v>
      </c>
      <c r="D6" s="5" t="n">
        <v>104965</v>
      </c>
    </row>
    <row r="7" spans="1:5">
      <c r="A7" s="4" t="s">
        <v>283</v>
      </c>
      <c r="D7" s="6" t="n">
        <v>2028921</v>
      </c>
    </row>
    <row r="8" spans="1:5">
      <c r="A8" s="4" t="s">
        <v>285</v>
      </c>
      <c r="D8" s="8" t="n">
        <v>0.03</v>
      </c>
    </row>
    <row r="9" spans="1:5">
      <c r="A9" s="4" t="s">
        <v>286</v>
      </c>
      <c r="D9" s="8" t="n">
        <v>0.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287</v>
      </c>
      <c r="B1" s="2" t="s">
        <v>1</v>
      </c>
    </row>
    <row r="2" spans="1:2">
      <c r="B2" s="2" t="s">
        <v>2</v>
      </c>
    </row>
    <row r="3" spans="1:2">
      <c r="A3" s="3" t="s">
        <v>18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86</v>
      </c>
      <c r="D1" s="2" t="s">
        <v>1</v>
      </c>
    </row>
    <row r="2" spans="1:5">
      <c r="B2" s="2" t="s">
        <v>2</v>
      </c>
      <c r="C2" s="2" t="s">
        <v>87</v>
      </c>
      <c r="D2" s="2" t="s">
        <v>2</v>
      </c>
      <c r="E2" s="2" t="s">
        <v>87</v>
      </c>
    </row>
    <row r="3" spans="1:5">
      <c r="A3" s="3" t="s">
        <v>191</v>
      </c>
    </row>
    <row r="4" spans="1:5">
      <c r="A4" s="4" t="s">
        <v>293</v>
      </c>
      <c r="B4" s="5" t="n">
        <v>70934271</v>
      </c>
      <c r="C4" s="5" t="n">
        <v>67264467</v>
      </c>
      <c r="D4" s="5" t="n">
        <v>70218141</v>
      </c>
      <c r="E4" s="5" t="n">
        <v>62585619</v>
      </c>
    </row>
    <row r="5" spans="1:5">
      <c r="A5" s="4" t="s">
        <v>294</v>
      </c>
      <c r="E5" s="5" t="n">
        <v>5243333</v>
      </c>
    </row>
    <row r="6" spans="1:5">
      <c r="A6" s="4" t="s">
        <v>295</v>
      </c>
      <c r="B6" s="5" t="n">
        <v>70934271</v>
      </c>
      <c r="C6" s="5" t="n">
        <v>67264467</v>
      </c>
      <c r="D6" s="5" t="n">
        <v>70218141</v>
      </c>
      <c r="E6" s="5" t="n">
        <v>678289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6</v>
      </c>
      <c r="B1" s="2" t="s">
        <v>86</v>
      </c>
      <c r="D1" s="2" t="s">
        <v>1</v>
      </c>
    </row>
    <row r="2" spans="1:5">
      <c r="B2" s="2" t="s">
        <v>2</v>
      </c>
      <c r="C2" s="2" t="s">
        <v>87</v>
      </c>
      <c r="D2" s="2" t="s">
        <v>2</v>
      </c>
      <c r="E2" s="2" t="s">
        <v>87</v>
      </c>
    </row>
    <row r="3" spans="1:5">
      <c r="A3" s="3" t="s">
        <v>191</v>
      </c>
    </row>
    <row r="4" spans="1:5">
      <c r="A4" s="4" t="s">
        <v>297</v>
      </c>
      <c r="B4" s="5" t="n">
        <v>4013729</v>
      </c>
      <c r="C4" s="5" t="n">
        <v>5343333</v>
      </c>
    </row>
    <row r="5" spans="1:5">
      <c r="A5" s="4" t="s">
        <v>247</v>
      </c>
      <c r="B5" s="6" t="n">
        <v>189443</v>
      </c>
      <c r="C5" s="6" t="n">
        <v>67059</v>
      </c>
      <c r="D5" s="6" t="n">
        <v>439680</v>
      </c>
      <c r="E5" s="6" t="n">
        <v>1256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8</v>
      </c>
      <c r="B1" s="2" t="s">
        <v>86</v>
      </c>
      <c r="D1" s="2" t="s">
        <v>1</v>
      </c>
    </row>
    <row r="2" spans="1:7">
      <c r="B2" s="2" t="s">
        <v>2</v>
      </c>
      <c r="C2" s="2" t="s">
        <v>87</v>
      </c>
      <c r="D2" s="2" t="s">
        <v>2</v>
      </c>
      <c r="E2" s="2" t="s">
        <v>87</v>
      </c>
      <c r="F2" s="2" t="s">
        <v>37</v>
      </c>
      <c r="G2" s="2" t="s">
        <v>299</v>
      </c>
    </row>
    <row r="3" spans="1:7">
      <c r="A3" s="3" t="s">
        <v>188</v>
      </c>
    </row>
    <row r="4" spans="1:7">
      <c r="A4" s="4" t="s">
        <v>300</v>
      </c>
      <c r="B4" s="6" t="n">
        <v>-767042</v>
      </c>
      <c r="C4" s="6" t="n">
        <v>-378740</v>
      </c>
      <c r="D4" s="6" t="n">
        <v>-1824987</v>
      </c>
      <c r="E4" s="6" t="n">
        <v>-557948</v>
      </c>
    </row>
    <row r="5" spans="1:7">
      <c r="A5" s="4" t="s">
        <v>301</v>
      </c>
      <c r="D5" s="5" t="n">
        <v>-2000012</v>
      </c>
      <c r="E5" s="5" t="n">
        <v>-762947</v>
      </c>
    </row>
    <row r="6" spans="1:7">
      <c r="A6" s="4" t="s">
        <v>68</v>
      </c>
      <c r="B6" s="5" t="n">
        <v>-7764635</v>
      </c>
      <c r="D6" s="5" t="n">
        <v>-7764635</v>
      </c>
      <c r="F6" s="6" t="n">
        <v>-5052051</v>
      </c>
    </row>
    <row r="7" spans="1:7">
      <c r="A7" s="4" t="s">
        <v>39</v>
      </c>
      <c r="B7" s="5" t="n">
        <v>120550</v>
      </c>
      <c r="C7" s="6" t="n">
        <v>229033</v>
      </c>
      <c r="D7" s="5" t="n">
        <v>120550</v>
      </c>
      <c r="E7" s="6" t="n">
        <v>229033</v>
      </c>
      <c r="F7" s="5" t="n">
        <v>307131</v>
      </c>
      <c r="G7" s="6" t="n">
        <v>4326</v>
      </c>
    </row>
    <row r="8" spans="1:7">
      <c r="A8" s="4" t="s">
        <v>40</v>
      </c>
      <c r="B8" s="6" t="n">
        <v>395205</v>
      </c>
      <c r="D8" s="6" t="n">
        <v>395205</v>
      </c>
      <c r="F8" s="6" t="n">
        <v>25796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75</v>
      </c>
    </row>
    <row r="2" spans="1:2">
      <c r="A2" s="4" t="s">
        <v>303</v>
      </c>
    </row>
    <row r="3" spans="1:2">
      <c r="A3" s="4" t="s">
        <v>304</v>
      </c>
      <c r="B3" s="6" t="n">
        <v>395205</v>
      </c>
    </row>
    <row r="4" spans="1:2">
      <c r="A4" s="4" t="s">
        <v>305</v>
      </c>
    </row>
    <row r="5" spans="1:2">
      <c r="A5" s="4" t="s">
        <v>304</v>
      </c>
      <c r="B5" s="5" t="n">
        <v>0</v>
      </c>
    </row>
    <row r="6" spans="1:2">
      <c r="A6" s="4" t="s">
        <v>306</v>
      </c>
    </row>
    <row r="7" spans="1:2">
      <c r="A7" s="4" t="s">
        <v>304</v>
      </c>
      <c r="B7" s="5" t="n">
        <v>0</v>
      </c>
    </row>
    <row r="8" spans="1:2">
      <c r="A8" s="4" t="s">
        <v>307</v>
      </c>
    </row>
    <row r="9" spans="1:2">
      <c r="A9" s="4" t="s">
        <v>304</v>
      </c>
      <c r="B9" s="6" t="n">
        <v>395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08</v>
      </c>
      <c r="B1" s="2" t="s">
        <v>2</v>
      </c>
      <c r="C1" s="2" t="s">
        <v>37</v>
      </c>
      <c r="D1" s="2" t="s">
        <v>309</v>
      </c>
      <c r="E1" s="2" t="s">
        <v>310</v>
      </c>
    </row>
    <row r="2" spans="1:5">
      <c r="A2" s="3" t="s">
        <v>196</v>
      </c>
    </row>
    <row r="3" spans="1:5">
      <c r="A3" s="4" t="s">
        <v>311</v>
      </c>
      <c r="E3" s="5" t="n">
        <v>6408980</v>
      </c>
    </row>
    <row r="4" spans="1:5">
      <c r="A4" s="4" t="s">
        <v>312</v>
      </c>
      <c r="B4" s="6" t="n">
        <v>7422</v>
      </c>
      <c r="C4" s="6" t="n">
        <v>6985</v>
      </c>
      <c r="D4" s="6" t="n">
        <v>2342813</v>
      </c>
      <c r="E4" s="6" t="n">
        <v>256359</v>
      </c>
    </row>
    <row r="5" spans="1:5">
      <c r="A5" s="4" t="s">
        <v>313</v>
      </c>
      <c r="B5" s="7" t="n">
        <v>0.0001</v>
      </c>
      <c r="C5" s="7" t="n">
        <v>0.0001</v>
      </c>
      <c r="E5" s="8" t="n">
        <v>0.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7</v>
      </c>
    </row>
    <row r="2" spans="1:3">
      <c r="A2" s="3" t="s">
        <v>315</v>
      </c>
    </row>
    <row r="3" spans="1:3">
      <c r="A3" s="4" t="s">
        <v>316</v>
      </c>
      <c r="B3" s="6" t="n">
        <v>0</v>
      </c>
      <c r="C3" s="6" t="n">
        <v>0</v>
      </c>
    </row>
    <row r="4" spans="1:3">
      <c r="A4" s="4" t="s">
        <v>317</v>
      </c>
      <c r="B4" s="5" t="n">
        <v>247074</v>
      </c>
      <c r="C4" s="5" t="n">
        <v>246067</v>
      </c>
    </row>
    <row r="5" spans="1:3">
      <c r="A5" s="4" t="s">
        <v>318</v>
      </c>
      <c r="B5" s="6" t="n">
        <v>247074</v>
      </c>
      <c r="C5" s="6" t="n">
        <v>2460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319</v>
      </c>
      <c r="B1" s="2" t="s">
        <v>320</v>
      </c>
      <c r="C1" s="2" t="s">
        <v>2</v>
      </c>
      <c r="D1" s="2" t="s">
        <v>87</v>
      </c>
      <c r="E1" s="2" t="s">
        <v>2</v>
      </c>
      <c r="F1" s="2" t="s">
        <v>87</v>
      </c>
      <c r="G1" s="2" t="s">
        <v>37</v>
      </c>
      <c r="H1" s="2" t="s">
        <v>321</v>
      </c>
      <c r="I1" s="2" t="s">
        <v>299</v>
      </c>
    </row>
    <row r="2" spans="1:9">
      <c r="A2" s="3" t="s">
        <v>202</v>
      </c>
    </row>
    <row r="3" spans="1:9">
      <c r="A3" s="4" t="s">
        <v>322</v>
      </c>
      <c r="B3" s="6" t="n">
        <v>367500</v>
      </c>
      <c r="G3" s="6" t="n">
        <v>352500</v>
      </c>
    </row>
    <row r="4" spans="1:9">
      <c r="A4" s="4" t="s">
        <v>323</v>
      </c>
      <c r="G4" s="4" t="s">
        <v>324</v>
      </c>
      <c r="H4" s="4" t="s">
        <v>325</v>
      </c>
      <c r="I4" s="4" t="s">
        <v>324</v>
      </c>
    </row>
    <row r="5" spans="1:9">
      <c r="A5" s="4" t="s">
        <v>326</v>
      </c>
      <c r="B5" s="4" t="s">
        <v>327</v>
      </c>
      <c r="G5" s="4" t="s">
        <v>327</v>
      </c>
    </row>
    <row r="6" spans="1:9">
      <c r="A6" s="4" t="s">
        <v>328</v>
      </c>
      <c r="E6" s="6" t="n">
        <v>36690</v>
      </c>
      <c r="G6" s="6" t="n">
        <v>24460</v>
      </c>
    </row>
    <row r="7" spans="1:9">
      <c r="A7" s="4" t="s">
        <v>58</v>
      </c>
      <c r="C7" s="6" t="n">
        <v>620000</v>
      </c>
      <c r="E7" s="5" t="n">
        <v>620000</v>
      </c>
      <c r="G7" s="6" t="n">
        <v>620000</v>
      </c>
    </row>
    <row r="8" spans="1:9">
      <c r="A8" s="4" t="s">
        <v>329</v>
      </c>
      <c r="C8" s="6" t="n">
        <v>12230</v>
      </c>
      <c r="D8" s="6" t="n">
        <v>4441</v>
      </c>
      <c r="E8" s="6" t="n">
        <v>36690</v>
      </c>
      <c r="F8" s="6" t="n">
        <v>125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23968</v>
      </c>
      <c r="C4" s="6" t="n">
        <v>38101</v>
      </c>
      <c r="D4" s="6" t="n">
        <v>126027</v>
      </c>
      <c r="E4" s="6" t="n">
        <v>104965</v>
      </c>
    </row>
    <row r="5" spans="1:5">
      <c r="A5" s="4" t="s">
        <v>90</v>
      </c>
      <c r="B5" s="5" t="n">
        <v>23968</v>
      </c>
      <c r="C5" s="5" t="n">
        <v>38101</v>
      </c>
      <c r="D5" s="5" t="n">
        <v>126027</v>
      </c>
      <c r="E5" s="5" t="n">
        <v>104965</v>
      </c>
    </row>
    <row r="6" spans="1:5">
      <c r="A6" s="3" t="s">
        <v>91</v>
      </c>
    </row>
    <row r="7" spans="1:5">
      <c r="A7" s="4" t="s">
        <v>92</v>
      </c>
      <c r="B7" s="5" t="n">
        <v>189443</v>
      </c>
      <c r="C7" s="5" t="n">
        <v>67059</v>
      </c>
      <c r="D7" s="5" t="n">
        <v>439680</v>
      </c>
      <c r="E7" s="5" t="n">
        <v>125696</v>
      </c>
    </row>
    <row r="8" spans="1:5">
      <c r="A8" s="4" t="s">
        <v>93</v>
      </c>
      <c r="B8" s="5" t="n">
        <v>601567</v>
      </c>
      <c r="C8" s="5" t="n">
        <v>349782</v>
      </c>
      <c r="D8" s="5" t="n">
        <v>1511334</v>
      </c>
      <c r="E8" s="5" t="n">
        <v>537217</v>
      </c>
    </row>
    <row r="9" spans="1:5">
      <c r="A9" s="4" t="s">
        <v>94</v>
      </c>
      <c r="B9" s="5" t="n">
        <v>791010</v>
      </c>
      <c r="C9" s="5" t="n">
        <v>416841</v>
      </c>
      <c r="D9" s="5" t="n">
        <v>1951014</v>
      </c>
      <c r="E9" s="5" t="n">
        <v>662913</v>
      </c>
    </row>
    <row r="10" spans="1:5">
      <c r="A10" s="4" t="s">
        <v>95</v>
      </c>
      <c r="B10" s="5" t="n">
        <v>-767042</v>
      </c>
      <c r="C10" s="5" t="n">
        <v>-378740</v>
      </c>
      <c r="D10" s="5" t="n">
        <v>-1824987</v>
      </c>
      <c r="E10" s="5" t="n">
        <v>-557948</v>
      </c>
    </row>
    <row r="11" spans="1:5">
      <c r="A11" s="3" t="s">
        <v>96</v>
      </c>
    </row>
    <row r="12" spans="1:5">
      <c r="A12" s="4" t="s">
        <v>97</v>
      </c>
      <c r="B12" s="5" t="n">
        <v>-17794</v>
      </c>
      <c r="C12" s="5" t="n">
        <v>-6962</v>
      </c>
      <c r="D12" s="5" t="n">
        <v>-49754</v>
      </c>
      <c r="E12" s="5" t="n">
        <v>-15112</v>
      </c>
    </row>
    <row r="13" spans="1:5">
      <c r="A13" s="4" t="s">
        <v>98</v>
      </c>
      <c r="B13" s="5" t="n">
        <v>0</v>
      </c>
      <c r="C13" s="5" t="n">
        <v>0</v>
      </c>
      <c r="D13" s="5" t="n">
        <v>0</v>
      </c>
      <c r="E13" s="5" t="n">
        <v>31183</v>
      </c>
    </row>
    <row r="14" spans="1:5">
      <c r="A14" s="4" t="s">
        <v>99</v>
      </c>
      <c r="B14" s="5" t="n">
        <v>0</v>
      </c>
      <c r="C14" s="5" t="n">
        <v>0</v>
      </c>
      <c r="D14" s="5" t="n">
        <v>0</v>
      </c>
      <c r="E14" s="5" t="n">
        <v>-61815</v>
      </c>
    </row>
    <row r="15" spans="1:5">
      <c r="A15" s="4" t="s">
        <v>100</v>
      </c>
      <c r="B15" s="5" t="n">
        <v>0</v>
      </c>
      <c r="C15" s="5" t="n">
        <v>0</v>
      </c>
      <c r="D15" s="5" t="n">
        <v>0</v>
      </c>
      <c r="E15" s="5" t="n">
        <v>3901974</v>
      </c>
    </row>
    <row r="16" spans="1:5">
      <c r="A16" s="4" t="s">
        <v>101</v>
      </c>
      <c r="B16" s="5" t="n">
        <v>-301661</v>
      </c>
      <c r="C16" s="5" t="n">
        <v>-415833</v>
      </c>
      <c r="D16" s="5" t="n">
        <v>-844671</v>
      </c>
      <c r="E16" s="5" t="n">
        <v>-415833</v>
      </c>
    </row>
    <row r="17" spans="1:5">
      <c r="A17" s="4" t="s">
        <v>102</v>
      </c>
      <c r="B17" s="5" t="n">
        <v>-319455</v>
      </c>
      <c r="C17" s="5" t="n">
        <v>-422795</v>
      </c>
      <c r="D17" s="5" t="n">
        <v>-894425</v>
      </c>
      <c r="E17" s="5" t="n">
        <v>3440397</v>
      </c>
    </row>
    <row r="18" spans="1:5">
      <c r="A18" s="4" t="s">
        <v>103</v>
      </c>
      <c r="B18" s="5" t="n">
        <v>-1086497</v>
      </c>
      <c r="C18" s="5" t="n">
        <v>-801535</v>
      </c>
      <c r="D18" s="5" t="n">
        <v>-2719412</v>
      </c>
      <c r="E18" s="5" t="n">
        <v>2882449</v>
      </c>
    </row>
    <row r="19" spans="1:5">
      <c r="A19" s="4" t="s">
        <v>104</v>
      </c>
      <c r="B19" s="5" t="n">
        <v>0</v>
      </c>
      <c r="C19" s="5" t="n">
        <v>0</v>
      </c>
      <c r="D19" s="5" t="n">
        <v>0</v>
      </c>
      <c r="E19" s="5" t="n">
        <v>772000</v>
      </c>
    </row>
    <row r="20" spans="1:5">
      <c r="A20" s="4" t="s">
        <v>105</v>
      </c>
      <c r="B20" s="5" t="n">
        <v>-1086497</v>
      </c>
      <c r="C20" s="5" t="n">
        <v>-801535</v>
      </c>
      <c r="D20" s="5" t="n">
        <v>-2719412</v>
      </c>
      <c r="E20" s="5" t="n">
        <v>2110449</v>
      </c>
    </row>
    <row r="21" spans="1:5">
      <c r="A21" s="4" t="s">
        <v>106</v>
      </c>
      <c r="B21" s="5" t="n">
        <v>-1953</v>
      </c>
      <c r="C21" s="5" t="n">
        <v>-2272</v>
      </c>
      <c r="D21" s="5" t="n">
        <v>-6828</v>
      </c>
      <c r="E21" s="5" t="n">
        <v>-2272</v>
      </c>
    </row>
    <row r="22" spans="1:5">
      <c r="A22" s="4" t="s">
        <v>107</v>
      </c>
      <c r="B22" s="6" t="n">
        <v>-1084544</v>
      </c>
      <c r="C22" s="6" t="n">
        <v>-799263</v>
      </c>
      <c r="D22" s="6" t="n">
        <v>-2712584</v>
      </c>
      <c r="E22" s="6" t="n">
        <v>2112721</v>
      </c>
    </row>
    <row r="23" spans="1:5">
      <c r="A23" s="4" t="s">
        <v>108</v>
      </c>
      <c r="B23" s="8" t="n">
        <v>-0.02</v>
      </c>
      <c r="C23" s="8" t="n">
        <v>-0.01</v>
      </c>
      <c r="D23" s="8" t="n">
        <v>-0.04</v>
      </c>
      <c r="E23" s="8" t="n">
        <v>0.03</v>
      </c>
    </row>
    <row r="24" spans="1:5">
      <c r="A24" s="4" t="s">
        <v>109</v>
      </c>
      <c r="B24" s="8" t="n">
        <v>-0.02</v>
      </c>
      <c r="C24" s="8" t="n">
        <v>-0.01</v>
      </c>
      <c r="D24" s="8" t="n">
        <v>-0.04</v>
      </c>
      <c r="E24" s="8" t="n">
        <v>0.03</v>
      </c>
    </row>
    <row r="25" spans="1:5">
      <c r="A25" s="4" t="s">
        <v>110</v>
      </c>
      <c r="B25" s="5" t="n">
        <v>70934271</v>
      </c>
      <c r="C25" s="5" t="n">
        <v>67264467</v>
      </c>
      <c r="D25" s="5" t="n">
        <v>70218141</v>
      </c>
      <c r="E25" s="5" t="n">
        <v>62585619</v>
      </c>
    </row>
    <row r="26" spans="1:5">
      <c r="A26" s="4" t="s">
        <v>111</v>
      </c>
      <c r="B26" s="5" t="n">
        <v>70934271</v>
      </c>
      <c r="C26" s="5" t="n">
        <v>67264467</v>
      </c>
      <c r="D26" s="5" t="n">
        <v>70218141</v>
      </c>
      <c r="E26" s="5" t="n">
        <v>678289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5"/>
    <col customWidth="1" max="5" min="5" width="14"/>
    <col customWidth="1" max="6" min="6" width="14"/>
    <col customWidth="1" max="7" min="7" width="14"/>
  </cols>
  <sheetData>
    <row r="1" spans="1:7">
      <c r="A1" s="1" t="s">
        <v>330</v>
      </c>
      <c r="B1" s="2" t="s">
        <v>320</v>
      </c>
      <c r="C1" s="2" t="s">
        <v>331</v>
      </c>
      <c r="D1" s="2" t="s">
        <v>37</v>
      </c>
      <c r="E1" s="2" t="s">
        <v>2</v>
      </c>
      <c r="F1" s="2" t="s">
        <v>321</v>
      </c>
      <c r="G1" s="2" t="s">
        <v>299</v>
      </c>
    </row>
    <row r="2" spans="1:7">
      <c r="A2" s="4" t="s">
        <v>326</v>
      </c>
      <c r="B2" s="4" t="s">
        <v>327</v>
      </c>
      <c r="D2" s="4" t="s">
        <v>327</v>
      </c>
    </row>
    <row r="3" spans="1:7">
      <c r="A3" s="4" t="s">
        <v>323</v>
      </c>
      <c r="D3" s="4" t="s">
        <v>324</v>
      </c>
      <c r="F3" s="4" t="s">
        <v>325</v>
      </c>
      <c r="G3" s="4" t="s">
        <v>324</v>
      </c>
    </row>
    <row r="4" spans="1:7">
      <c r="A4" s="4" t="s">
        <v>332</v>
      </c>
    </row>
    <row r="5" spans="1:7">
      <c r="A5" s="4" t="s">
        <v>333</v>
      </c>
      <c r="C5" s="6" t="n">
        <v>25822</v>
      </c>
    </row>
    <row r="6" spans="1:7">
      <c r="A6" s="4" t="s">
        <v>326</v>
      </c>
      <c r="C6" s="4" t="s">
        <v>334</v>
      </c>
    </row>
    <row r="7" spans="1:7">
      <c r="A7" s="4" t="s">
        <v>323</v>
      </c>
      <c r="C7" s="4" t="s">
        <v>335</v>
      </c>
    </row>
    <row r="8" spans="1:7">
      <c r="A8" s="4" t="s">
        <v>336</v>
      </c>
      <c r="D8" s="6" t="n">
        <v>226</v>
      </c>
      <c r="E8" s="6" t="n">
        <v>226</v>
      </c>
    </row>
    <row r="9" spans="1:7">
      <c r="A9" s="4" t="s">
        <v>337</v>
      </c>
      <c r="C9" s="6" t="n">
        <v>162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6"/>
    <col customWidth="1" max="11" min="11" width="16"/>
    <col customWidth="1" max="12" min="12" width="16"/>
  </cols>
  <sheetData>
    <row r="1" spans="1:12">
      <c r="A1" s="1" t="s">
        <v>338</v>
      </c>
      <c r="B1" s="2" t="s">
        <v>2</v>
      </c>
      <c r="C1" s="2" t="s">
        <v>339</v>
      </c>
      <c r="D1" s="2" t="s">
        <v>37</v>
      </c>
      <c r="E1" s="2" t="s">
        <v>321</v>
      </c>
      <c r="F1" s="2" t="s">
        <v>309</v>
      </c>
      <c r="G1" s="2" t="s">
        <v>299</v>
      </c>
      <c r="H1" s="2" t="s">
        <v>340</v>
      </c>
      <c r="I1" s="2" t="s">
        <v>341</v>
      </c>
      <c r="J1" s="2" t="s">
        <v>342</v>
      </c>
      <c r="K1" s="2" t="s">
        <v>343</v>
      </c>
      <c r="L1" s="2" t="s">
        <v>344</v>
      </c>
    </row>
    <row r="2" spans="1:12">
      <c r="A2" s="4" t="s">
        <v>345</v>
      </c>
      <c r="B2" s="6" t="n">
        <v>376373</v>
      </c>
    </row>
    <row r="3" spans="1:12">
      <c r="A3" s="4" t="s">
        <v>323</v>
      </c>
      <c r="D3" s="4" t="s">
        <v>324</v>
      </c>
      <c r="E3" s="4" t="s">
        <v>325</v>
      </c>
      <c r="G3" s="4" t="s">
        <v>324</v>
      </c>
    </row>
    <row r="4" spans="1:12">
      <c r="A4" s="4" t="s">
        <v>346</v>
      </c>
      <c r="B4" s="5" t="n">
        <v>74225141</v>
      </c>
      <c r="D4" s="5" t="n">
        <v>69854141</v>
      </c>
      <c r="F4" s="5" t="n">
        <v>5505200</v>
      </c>
    </row>
    <row r="5" spans="1:12">
      <c r="A5" s="4" t="s">
        <v>328</v>
      </c>
      <c r="C5" s="6" t="n">
        <v>26373</v>
      </c>
    </row>
    <row r="6" spans="1:12">
      <c r="A6" s="4" t="s">
        <v>347</v>
      </c>
    </row>
    <row r="7" spans="1:12">
      <c r="A7" s="4" t="s">
        <v>345</v>
      </c>
      <c r="H7" s="6" t="n">
        <v>100000</v>
      </c>
      <c r="I7" s="6" t="n">
        <v>50000</v>
      </c>
      <c r="J7" s="6" t="n">
        <v>500000</v>
      </c>
      <c r="K7" s="6" t="n">
        <v>35000</v>
      </c>
      <c r="L7" s="6" t="n">
        <v>150000</v>
      </c>
    </row>
    <row r="8" spans="1:12">
      <c r="A8" s="4" t="s">
        <v>326</v>
      </c>
      <c r="H8" s="4" t="s">
        <v>348</v>
      </c>
      <c r="I8" s="4" t="s">
        <v>349</v>
      </c>
      <c r="J8" s="4" t="s">
        <v>350</v>
      </c>
      <c r="K8" s="4" t="s">
        <v>351</v>
      </c>
      <c r="L8" s="4" t="s">
        <v>352</v>
      </c>
    </row>
    <row r="9" spans="1:12">
      <c r="A9" s="4" t="s">
        <v>323</v>
      </c>
      <c r="H9" s="4" t="s">
        <v>353</v>
      </c>
      <c r="I9" s="4" t="s">
        <v>353</v>
      </c>
      <c r="J9" s="4" t="s">
        <v>324</v>
      </c>
      <c r="K9" s="4" t="s">
        <v>353</v>
      </c>
      <c r="L9" s="4" t="s">
        <v>353</v>
      </c>
    </row>
    <row r="10" spans="1:12">
      <c r="A10" s="4" t="s">
        <v>354</v>
      </c>
      <c r="H10" s="6" t="n">
        <v>1</v>
      </c>
      <c r="I10" s="6" t="n">
        <v>1</v>
      </c>
      <c r="J10" s="8" t="n">
        <v>0.1</v>
      </c>
      <c r="K10" s="6" t="n">
        <v>1</v>
      </c>
      <c r="L10" s="6" t="n">
        <v>1</v>
      </c>
    </row>
    <row r="11" spans="1:12">
      <c r="A11" s="4" t="s">
        <v>355</v>
      </c>
      <c r="H11" s="5" t="n">
        <v>50000</v>
      </c>
      <c r="I11" s="5" t="n">
        <v>25000</v>
      </c>
      <c r="K11" s="5" t="n">
        <v>17500</v>
      </c>
    </row>
    <row r="12" spans="1:12">
      <c r="A12" s="4" t="s">
        <v>356</v>
      </c>
      <c r="H12" s="6" t="n">
        <v>21500</v>
      </c>
      <c r="I12" s="6" t="n">
        <v>10751</v>
      </c>
      <c r="K12" s="6" t="n">
        <v>7525</v>
      </c>
    </row>
    <row r="13" spans="1:12">
      <c r="A13" s="4" t="s">
        <v>357</v>
      </c>
      <c r="H13" s="8" t="n">
        <v>1.5</v>
      </c>
      <c r="I13" s="8" t="n">
        <v>1.5</v>
      </c>
      <c r="K13" s="8" t="n">
        <v>1.5</v>
      </c>
    </row>
    <row r="14" spans="1:12">
      <c r="A14" s="4" t="s">
        <v>346</v>
      </c>
      <c r="C14" s="5" t="n">
        <v>1500000</v>
      </c>
      <c r="F14" s="5" t="n">
        <v>563063</v>
      </c>
    </row>
    <row r="15" spans="1:12">
      <c r="A15" s="4" t="s">
        <v>358</v>
      </c>
      <c r="C15" s="6" t="n">
        <v>123627</v>
      </c>
      <c r="F15" s="6" t="n">
        <v>236104</v>
      </c>
    </row>
    <row r="16" spans="1:12">
      <c r="A16" s="4" t="s">
        <v>328</v>
      </c>
      <c r="C16" s="6" t="n">
        <v>26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6"/>
    <col customWidth="1" max="14" min="14" width="16"/>
    <col customWidth="1" max="15" min="15" width="16"/>
    <col customWidth="1" max="16" min="16" width="16"/>
  </cols>
  <sheetData>
    <row r="1" spans="1:16">
      <c r="A1" s="1" t="s">
        <v>359</v>
      </c>
      <c r="B1" s="2" t="s">
        <v>320</v>
      </c>
      <c r="C1" s="2" t="s">
        <v>2</v>
      </c>
      <c r="D1" s="2" t="s">
        <v>339</v>
      </c>
      <c r="E1" s="2" t="s">
        <v>37</v>
      </c>
      <c r="F1" s="2" t="s">
        <v>321</v>
      </c>
      <c r="G1" s="2" t="s">
        <v>309</v>
      </c>
      <c r="H1" s="2" t="s">
        <v>299</v>
      </c>
      <c r="I1" s="2" t="s">
        <v>360</v>
      </c>
      <c r="J1" s="2" t="s">
        <v>361</v>
      </c>
      <c r="K1" s="2" t="s">
        <v>340</v>
      </c>
      <c r="L1" s="2" t="s">
        <v>362</v>
      </c>
      <c r="M1" s="2" t="s">
        <v>341</v>
      </c>
      <c r="N1" s="2" t="s">
        <v>342</v>
      </c>
      <c r="O1" s="2" t="s">
        <v>343</v>
      </c>
      <c r="P1" s="2" t="s">
        <v>344</v>
      </c>
    </row>
    <row r="2" spans="1:16">
      <c r="A2" s="4" t="s">
        <v>345</v>
      </c>
      <c r="C2" s="6" t="n">
        <v>376373</v>
      </c>
    </row>
    <row r="3" spans="1:16">
      <c r="A3" s="4" t="s">
        <v>323</v>
      </c>
      <c r="E3" s="4" t="s">
        <v>324</v>
      </c>
      <c r="F3" s="4" t="s">
        <v>325</v>
      </c>
      <c r="H3" s="4" t="s">
        <v>324</v>
      </c>
    </row>
    <row r="4" spans="1:16">
      <c r="A4" s="4" t="s">
        <v>363</v>
      </c>
      <c r="B4" s="6" t="n">
        <v>23828</v>
      </c>
    </row>
    <row r="5" spans="1:16">
      <c r="A5" s="4" t="s">
        <v>364</v>
      </c>
      <c r="B5" s="6" t="n">
        <v>16522</v>
      </c>
    </row>
    <row r="6" spans="1:16">
      <c r="A6" s="4" t="s">
        <v>346</v>
      </c>
      <c r="C6" s="5" t="n">
        <v>74225141</v>
      </c>
      <c r="E6" s="5" t="n">
        <v>69854141</v>
      </c>
      <c r="G6" s="5" t="n">
        <v>5505200</v>
      </c>
    </row>
    <row r="7" spans="1:16">
      <c r="A7" s="4" t="s">
        <v>365</v>
      </c>
    </row>
    <row r="8" spans="1:16">
      <c r="A8" s="4" t="s">
        <v>346</v>
      </c>
      <c r="G8" s="5" t="n">
        <v>973946</v>
      </c>
    </row>
    <row r="9" spans="1:16">
      <c r="A9" s="4" t="s">
        <v>358</v>
      </c>
      <c r="G9" s="6" t="n">
        <v>356176</v>
      </c>
    </row>
    <row r="10" spans="1:16">
      <c r="A10" s="4" t="s">
        <v>366</v>
      </c>
      <c r="G10" s="6" t="n">
        <v>58300</v>
      </c>
    </row>
    <row r="11" spans="1:16">
      <c r="A11" s="4" t="s">
        <v>347</v>
      </c>
    </row>
    <row r="12" spans="1:16">
      <c r="A12" s="4" t="s">
        <v>345</v>
      </c>
      <c r="K12" s="6" t="n">
        <v>100000</v>
      </c>
      <c r="M12" s="6" t="n">
        <v>50000</v>
      </c>
      <c r="N12" s="6" t="n">
        <v>500000</v>
      </c>
      <c r="O12" s="6" t="n">
        <v>35000</v>
      </c>
      <c r="P12" s="6" t="n">
        <v>150000</v>
      </c>
    </row>
    <row r="13" spans="1:16">
      <c r="A13" s="4" t="s">
        <v>326</v>
      </c>
      <c r="K13" s="4" t="s">
        <v>348</v>
      </c>
      <c r="M13" s="4" t="s">
        <v>349</v>
      </c>
      <c r="N13" s="4" t="s">
        <v>350</v>
      </c>
      <c r="O13" s="4" t="s">
        <v>351</v>
      </c>
      <c r="P13" s="4" t="s">
        <v>352</v>
      </c>
    </row>
    <row r="14" spans="1:16">
      <c r="A14" s="4" t="s">
        <v>323</v>
      </c>
      <c r="K14" s="4" t="s">
        <v>353</v>
      </c>
      <c r="M14" s="4" t="s">
        <v>353</v>
      </c>
      <c r="N14" s="4" t="s">
        <v>324</v>
      </c>
      <c r="O14" s="4" t="s">
        <v>353</v>
      </c>
      <c r="P14" s="4" t="s">
        <v>353</v>
      </c>
    </row>
    <row r="15" spans="1:16">
      <c r="A15" s="4" t="s">
        <v>354</v>
      </c>
      <c r="K15" s="6" t="n">
        <v>1</v>
      </c>
      <c r="M15" s="6" t="n">
        <v>1</v>
      </c>
      <c r="N15" s="8" t="n">
        <v>0.1</v>
      </c>
      <c r="O15" s="6" t="n">
        <v>1</v>
      </c>
      <c r="P15" s="6" t="n">
        <v>1</v>
      </c>
    </row>
    <row r="16" spans="1:16">
      <c r="A16" s="4" t="s">
        <v>346</v>
      </c>
      <c r="D16" s="5" t="n">
        <v>1500000</v>
      </c>
      <c r="G16" s="5" t="n">
        <v>563063</v>
      </c>
    </row>
    <row r="17" spans="1:16">
      <c r="A17" s="4" t="s">
        <v>358</v>
      </c>
      <c r="D17" s="6" t="n">
        <v>123627</v>
      </c>
      <c r="G17" s="6" t="n">
        <v>236104</v>
      </c>
    </row>
    <row r="18" spans="1:16">
      <c r="A18" s="4" t="s">
        <v>367</v>
      </c>
    </row>
    <row r="19" spans="1:16">
      <c r="A19" s="4" t="s">
        <v>345</v>
      </c>
      <c r="H19" s="6" t="n">
        <v>20000</v>
      </c>
      <c r="I19" s="6" t="n">
        <v>15000</v>
      </c>
      <c r="J19" s="6" t="n">
        <v>120000</v>
      </c>
      <c r="L19" s="6" t="n">
        <v>5000</v>
      </c>
    </row>
    <row r="20" spans="1:16">
      <c r="A20" s="4" t="s">
        <v>323</v>
      </c>
      <c r="H20" s="4" t="s">
        <v>353</v>
      </c>
      <c r="I20" s="4" t="s">
        <v>353</v>
      </c>
      <c r="J20" s="4" t="s">
        <v>353</v>
      </c>
      <c r="L20" s="4" t="s">
        <v>353</v>
      </c>
    </row>
    <row r="21" spans="1:16">
      <c r="A21" s="4" t="s">
        <v>354</v>
      </c>
      <c r="H21" s="8" t="n">
        <v>0.4</v>
      </c>
      <c r="I21" s="8" t="n">
        <v>0.4</v>
      </c>
      <c r="J21" s="6" t="n">
        <v>1</v>
      </c>
      <c r="L21" s="8" t="n">
        <v>0.4</v>
      </c>
    </row>
    <row r="22" spans="1:16">
      <c r="A22" s="4" t="s">
        <v>368</v>
      </c>
    </row>
    <row r="23" spans="1:16">
      <c r="A23" s="4" t="s">
        <v>345</v>
      </c>
      <c r="I23" s="6" t="n">
        <v>10000</v>
      </c>
    </row>
    <row r="24" spans="1:16">
      <c r="A24" s="4" t="s">
        <v>323</v>
      </c>
      <c r="I24" s="4" t="s">
        <v>353</v>
      </c>
    </row>
    <row r="25" spans="1:16">
      <c r="A25" s="4" t="s">
        <v>354</v>
      </c>
      <c r="I25" s="8" t="n">
        <v>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69</v>
      </c>
      <c r="B1" s="2" t="s">
        <v>370</v>
      </c>
    </row>
    <row r="2" spans="1:2">
      <c r="B2" s="2" t="s">
        <v>275</v>
      </c>
    </row>
    <row r="3" spans="1:2">
      <c r="A3" s="3" t="s">
        <v>202</v>
      </c>
    </row>
    <row r="4" spans="1:2">
      <c r="A4" s="4" t="s">
        <v>371</v>
      </c>
      <c r="B4" s="4" t="s">
        <v>372</v>
      </c>
    </row>
    <row r="5" spans="1:2">
      <c r="A5" s="4" t="s">
        <v>373</v>
      </c>
      <c r="B5" s="6" t="n">
        <v>941</v>
      </c>
    </row>
    <row r="6" spans="1:2">
      <c r="A6" s="4" t="s">
        <v>212</v>
      </c>
      <c r="B6" s="6" t="n">
        <v>358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74</v>
      </c>
      <c r="B1" s="2" t="s">
        <v>2</v>
      </c>
      <c r="C1" s="2" t="s">
        <v>37</v>
      </c>
      <c r="D1" s="2" t="s">
        <v>375</v>
      </c>
      <c r="E1" s="2" t="s">
        <v>376</v>
      </c>
      <c r="F1" s="2" t="s">
        <v>377</v>
      </c>
      <c r="G1" s="2" t="s">
        <v>378</v>
      </c>
    </row>
    <row r="2" spans="1:7">
      <c r="A2" s="4" t="s">
        <v>379</v>
      </c>
      <c r="B2" s="6" t="n">
        <v>17121</v>
      </c>
      <c r="C2" s="6" t="n">
        <v>17121</v>
      </c>
    </row>
    <row r="3" spans="1:7">
      <c r="A3" s="4" t="s">
        <v>380</v>
      </c>
    </row>
    <row r="4" spans="1:7">
      <c r="A4" s="4" t="s">
        <v>381</v>
      </c>
      <c r="D4" s="6" t="n">
        <v>500</v>
      </c>
    </row>
    <row r="5" spans="1:7">
      <c r="A5" s="4" t="s">
        <v>382</v>
      </c>
    </row>
    <row r="6" spans="1:7">
      <c r="A6" s="4" t="s">
        <v>381</v>
      </c>
      <c r="E6" s="6" t="n">
        <v>2723</v>
      </c>
      <c r="F6" s="6" t="n">
        <v>249</v>
      </c>
      <c r="G6" s="6" t="n">
        <v>5400</v>
      </c>
    </row>
    <row r="7" spans="1:7">
      <c r="A7" s="4" t="s">
        <v>379</v>
      </c>
      <c r="E7" s="6" t="n">
        <v>2121</v>
      </c>
      <c r="F7" s="6" t="n">
        <v>183</v>
      </c>
      <c r="G7" s="6" t="n">
        <v>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3</v>
      </c>
      <c r="B1" s="2" t="s">
        <v>86</v>
      </c>
      <c r="C1" s="2" t="s">
        <v>1</v>
      </c>
    </row>
    <row r="2" spans="1:3">
      <c r="B2" s="2" t="s">
        <v>2</v>
      </c>
      <c r="C2" s="2" t="s">
        <v>2</v>
      </c>
    </row>
    <row r="3" spans="1:3">
      <c r="A3" s="3" t="s">
        <v>207</v>
      </c>
    </row>
    <row r="4" spans="1:3">
      <c r="A4" s="4" t="s">
        <v>384</v>
      </c>
      <c r="B4" s="6" t="n">
        <v>-301661</v>
      </c>
      <c r="C4" s="6" t="n">
        <v>-844671</v>
      </c>
    </row>
    <row r="5" spans="1:3">
      <c r="A5" s="4" t="s">
        <v>385</v>
      </c>
      <c r="B5" s="5" t="n">
        <v>55702</v>
      </c>
      <c r="C5" s="5" t="n">
        <v>146713</v>
      </c>
    </row>
    <row r="6" spans="1:3">
      <c r="A6" s="4" t="s">
        <v>386</v>
      </c>
      <c r="B6" s="6" t="n">
        <v>-245959</v>
      </c>
      <c r="C6" s="6" t="n">
        <v>-6979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7</v>
      </c>
      <c r="B1" s="2" t="s">
        <v>2</v>
      </c>
      <c r="C1" s="2" t="s">
        <v>37</v>
      </c>
    </row>
    <row r="2" spans="1:3">
      <c r="A2" s="3" t="s">
        <v>207</v>
      </c>
    </row>
    <row r="3" spans="1:3">
      <c r="A3" s="4" t="s">
        <v>388</v>
      </c>
      <c r="B3" s="5" t="n">
        <v>11939732</v>
      </c>
    </row>
    <row r="4" spans="1:3">
      <c r="A4" s="4" t="s">
        <v>389</v>
      </c>
      <c r="B4" s="7" t="n">
        <v>0.0331</v>
      </c>
    </row>
    <row r="5" spans="1:3">
      <c r="A5" s="4" t="s">
        <v>40</v>
      </c>
      <c r="B5" s="6" t="n">
        <v>395205</v>
      </c>
      <c r="C5" s="6" t="n">
        <v>25796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90</v>
      </c>
      <c r="B1" s="2" t="s">
        <v>86</v>
      </c>
      <c r="D1" s="2" t="s">
        <v>1</v>
      </c>
    </row>
    <row r="2" spans="1:5">
      <c r="B2" s="2" t="s">
        <v>2</v>
      </c>
      <c r="C2" s="2" t="s">
        <v>87</v>
      </c>
      <c r="D2" s="2" t="s">
        <v>2</v>
      </c>
      <c r="E2" s="2" t="s">
        <v>87</v>
      </c>
    </row>
    <row r="3" spans="1:5">
      <c r="A3" s="4" t="s">
        <v>243</v>
      </c>
      <c r="D3" s="6" t="n">
        <v>275878</v>
      </c>
      <c r="E3" s="6" t="n">
        <v>7558</v>
      </c>
    </row>
    <row r="4" spans="1:5">
      <c r="A4" s="4" t="s">
        <v>391</v>
      </c>
    </row>
    <row r="5" spans="1:5">
      <c r="A5" s="4" t="s">
        <v>243</v>
      </c>
      <c r="B5" s="6" t="n">
        <v>90000</v>
      </c>
      <c r="C5" s="6" t="n">
        <v>0</v>
      </c>
      <c r="D5" s="5" t="n">
        <v>90000</v>
      </c>
      <c r="E5" s="5" t="n">
        <v>0</v>
      </c>
    </row>
    <row r="6" spans="1:5">
      <c r="A6" s="4" t="s">
        <v>392</v>
      </c>
    </row>
    <row r="7" spans="1:5">
      <c r="A7" s="4" t="s">
        <v>243</v>
      </c>
      <c r="B7" s="6" t="n">
        <v>180840</v>
      </c>
      <c r="C7" s="6" t="n">
        <v>2519</v>
      </c>
      <c r="D7" s="6" t="n">
        <v>185878</v>
      </c>
      <c r="E7" s="6" t="n">
        <v>75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393</v>
      </c>
      <c r="B1" s="2" t="s">
        <v>320</v>
      </c>
      <c r="C1" s="2" t="s">
        <v>339</v>
      </c>
      <c r="D1" s="2" t="s">
        <v>394</v>
      </c>
      <c r="E1" s="2" t="s">
        <v>2</v>
      </c>
      <c r="F1" s="2" t="s">
        <v>87</v>
      </c>
      <c r="G1" s="2" t="s">
        <v>395</v>
      </c>
      <c r="H1" s="2" t="s">
        <v>37</v>
      </c>
      <c r="I1" s="2" t="s">
        <v>375</v>
      </c>
      <c r="J1" s="2" t="s">
        <v>309</v>
      </c>
      <c r="K1" s="2" t="s">
        <v>310</v>
      </c>
    </row>
    <row r="2" spans="1:11">
      <c r="A2" s="4" t="s">
        <v>76</v>
      </c>
      <c r="E2" s="7" t="n">
        <v>0.0001</v>
      </c>
      <c r="H2" s="7" t="n">
        <v>0.0001</v>
      </c>
    </row>
    <row r="3" spans="1:11">
      <c r="A3" s="4" t="s">
        <v>77</v>
      </c>
      <c r="E3" s="5" t="n">
        <v>5000000</v>
      </c>
      <c r="H3" s="5" t="n">
        <v>5000000</v>
      </c>
    </row>
    <row r="4" spans="1:11">
      <c r="A4" s="4" t="s">
        <v>396</v>
      </c>
      <c r="E4" s="4" t="s">
        <v>397</v>
      </c>
    </row>
    <row r="5" spans="1:11">
      <c r="A5" s="4" t="s">
        <v>78</v>
      </c>
      <c r="E5" s="7" t="n">
        <v>0.0001</v>
      </c>
      <c r="H5" s="7" t="n">
        <v>0.0001</v>
      </c>
      <c r="K5" s="8" t="n">
        <v>0.04</v>
      </c>
    </row>
    <row r="6" spans="1:11">
      <c r="A6" s="4" t="s">
        <v>79</v>
      </c>
      <c r="E6" s="5" t="n">
        <v>200000000</v>
      </c>
      <c r="H6" s="5" t="n">
        <v>200000000</v>
      </c>
    </row>
    <row r="7" spans="1:11">
      <c r="A7" s="4" t="s">
        <v>80</v>
      </c>
      <c r="E7" s="5" t="n">
        <v>74225141</v>
      </c>
      <c r="H7" s="5" t="n">
        <v>69854141</v>
      </c>
      <c r="J7" s="5" t="n">
        <v>5505200</v>
      </c>
    </row>
    <row r="8" spans="1:11">
      <c r="A8" s="4" t="s">
        <v>81</v>
      </c>
      <c r="E8" s="5" t="n">
        <v>74225141</v>
      </c>
      <c r="H8" s="5" t="n">
        <v>69854141</v>
      </c>
    </row>
    <row r="9" spans="1:11">
      <c r="A9" s="4" t="s">
        <v>398</v>
      </c>
      <c r="E9" s="6" t="n">
        <v>7422</v>
      </c>
      <c r="H9" s="6" t="n">
        <v>6985</v>
      </c>
      <c r="J9" s="6" t="n">
        <v>2342813</v>
      </c>
      <c r="K9" s="6" t="n">
        <v>256359</v>
      </c>
    </row>
    <row r="10" spans="1:11">
      <c r="A10" s="4" t="s">
        <v>399</v>
      </c>
      <c r="E10" s="6" t="n">
        <v>6794612</v>
      </c>
      <c r="H10" s="6" t="n">
        <v>6381755</v>
      </c>
      <c r="J10" s="6" t="n">
        <v>469997</v>
      </c>
    </row>
    <row r="11" spans="1:11">
      <c r="A11" s="4" t="s">
        <v>400</v>
      </c>
      <c r="C11" s="8" t="n">
        <v>0.1</v>
      </c>
      <c r="D11" s="8" t="n">
        <v>0.1</v>
      </c>
    </row>
    <row r="12" spans="1:11">
      <c r="A12" s="4" t="s">
        <v>401</v>
      </c>
      <c r="D12" s="5" t="n">
        <v>171000</v>
      </c>
    </row>
    <row r="13" spans="1:11">
      <c r="A13" s="4" t="s">
        <v>402</v>
      </c>
      <c r="C13" s="5" t="n">
        <v>1500000</v>
      </c>
    </row>
    <row r="14" spans="1:11">
      <c r="A14" s="4" t="s">
        <v>358</v>
      </c>
      <c r="C14" s="6" t="n">
        <v>123627</v>
      </c>
      <c r="F14" s="6" t="n">
        <v>654093</v>
      </c>
    </row>
    <row r="15" spans="1:11">
      <c r="A15" s="4" t="s">
        <v>328</v>
      </c>
      <c r="C15" s="6" t="n">
        <v>26373</v>
      </c>
    </row>
    <row r="16" spans="1:11">
      <c r="A16" s="4" t="s">
        <v>403</v>
      </c>
      <c r="B16" s="5" t="n">
        <v>100000</v>
      </c>
    </row>
    <row r="17" spans="1:11">
      <c r="A17" s="4" t="s">
        <v>404</v>
      </c>
      <c r="B17" s="6" t="n">
        <v>2</v>
      </c>
    </row>
    <row r="18" spans="1:11">
      <c r="A18" s="4" t="s">
        <v>405</v>
      </c>
      <c r="B18" s="4" t="s">
        <v>406</v>
      </c>
    </row>
    <row r="19" spans="1:11">
      <c r="A19" s="4" t="s">
        <v>407</v>
      </c>
      <c r="B19" s="6" t="n">
        <v>20154</v>
      </c>
    </row>
    <row r="20" spans="1:11">
      <c r="A20" s="4" t="s">
        <v>408</v>
      </c>
    </row>
    <row r="21" spans="1:11">
      <c r="A21" s="4" t="s">
        <v>409</v>
      </c>
      <c r="D21" s="5" t="n">
        <v>950000</v>
      </c>
    </row>
    <row r="22" spans="1:11">
      <c r="A22" s="4" t="s">
        <v>400</v>
      </c>
      <c r="D22" s="8" t="n">
        <v>0.1</v>
      </c>
    </row>
    <row r="23" spans="1:11">
      <c r="A23" s="4" t="s">
        <v>410</v>
      </c>
    </row>
    <row r="24" spans="1:11">
      <c r="A24" s="4" t="s">
        <v>409</v>
      </c>
      <c r="D24" s="5" t="n">
        <v>500000</v>
      </c>
    </row>
    <row r="25" spans="1:11">
      <c r="A25" s="4" t="s">
        <v>400</v>
      </c>
      <c r="D25" s="8" t="n">
        <v>0.1</v>
      </c>
    </row>
    <row r="26" spans="1:11">
      <c r="A26" s="4" t="s">
        <v>411</v>
      </c>
    </row>
    <row r="27" spans="1:11">
      <c r="A27" s="4" t="s">
        <v>409</v>
      </c>
      <c r="D27" s="5" t="n">
        <v>150000</v>
      </c>
    </row>
    <row r="28" spans="1:11">
      <c r="A28" s="4" t="s">
        <v>400</v>
      </c>
      <c r="D28" s="8" t="n">
        <v>0.1</v>
      </c>
    </row>
    <row r="29" spans="1:11">
      <c r="A29" s="4" t="s">
        <v>412</v>
      </c>
    </row>
    <row r="30" spans="1:11">
      <c r="A30" s="4" t="s">
        <v>409</v>
      </c>
      <c r="D30" s="5" t="n">
        <v>400000</v>
      </c>
    </row>
    <row r="31" spans="1:11">
      <c r="A31" s="4" t="s">
        <v>400</v>
      </c>
      <c r="D31" s="8" t="n">
        <v>0.1</v>
      </c>
    </row>
    <row r="32" spans="1:11">
      <c r="A32" s="4" t="s">
        <v>413</v>
      </c>
    </row>
    <row r="33" spans="1:11">
      <c r="A33" s="4" t="s">
        <v>409</v>
      </c>
      <c r="D33" s="5" t="n">
        <v>700000</v>
      </c>
    </row>
    <row r="34" spans="1:11">
      <c r="A34" s="4" t="s">
        <v>400</v>
      </c>
      <c r="D34" s="8" t="n">
        <v>0.1</v>
      </c>
    </row>
    <row r="35" spans="1:11">
      <c r="A35" s="4" t="s">
        <v>72</v>
      </c>
    </row>
    <row r="36" spans="1:11">
      <c r="A36" s="4" t="s">
        <v>414</v>
      </c>
      <c r="I36" s="5" t="n">
        <v>4893510</v>
      </c>
    </row>
    <row r="37" spans="1:11">
      <c r="A37" s="4" t="s">
        <v>402</v>
      </c>
      <c r="G37" s="5" t="n">
        <v>4893510</v>
      </c>
    </row>
    <row r="38" spans="1:11">
      <c r="A38" s="4" t="s">
        <v>415</v>
      </c>
      <c r="E38" s="4" t="s">
        <v>416</v>
      </c>
    </row>
    <row r="39" spans="1:11">
      <c r="A39" s="4" t="s">
        <v>77</v>
      </c>
      <c r="E39" s="5" t="n">
        <v>75</v>
      </c>
      <c r="H39" s="5" t="n">
        <v>75</v>
      </c>
    </row>
    <row r="40" spans="1:11">
      <c r="A40" s="4" t="s">
        <v>82</v>
      </c>
      <c r="E40" s="5" t="n">
        <v>75</v>
      </c>
      <c r="H40" s="5" t="n">
        <v>75</v>
      </c>
      <c r="I40" s="5" t="n">
        <v>75</v>
      </c>
    </row>
    <row r="41" spans="1:11">
      <c r="A41" s="4" t="s">
        <v>417</v>
      </c>
      <c r="E41" s="6" t="n">
        <v>0</v>
      </c>
      <c r="H41" s="6" t="n">
        <v>0</v>
      </c>
      <c r="I41" s="6" t="n">
        <v>75000</v>
      </c>
    </row>
    <row r="42" spans="1:11">
      <c r="A42" s="4" t="s">
        <v>83</v>
      </c>
      <c r="E42" s="5" t="n">
        <v>75</v>
      </c>
      <c r="H42" s="5" t="n">
        <v>75</v>
      </c>
    </row>
    <row r="43" spans="1:11">
      <c r="A43" s="4" t="s">
        <v>74</v>
      </c>
    </row>
    <row r="44" spans="1:11">
      <c r="A44" s="4" t="s">
        <v>415</v>
      </c>
      <c r="E44" s="4" t="s">
        <v>418</v>
      </c>
    </row>
    <row r="45" spans="1:11">
      <c r="A45" s="4" t="s">
        <v>77</v>
      </c>
      <c r="E45" s="5" t="n">
        <v>75</v>
      </c>
      <c r="H45" s="5" t="n">
        <v>75</v>
      </c>
    </row>
    <row r="46" spans="1:11">
      <c r="A46" s="4" t="s">
        <v>82</v>
      </c>
      <c r="E46" s="5" t="n">
        <v>75</v>
      </c>
      <c r="H46" s="5" t="n">
        <v>75</v>
      </c>
      <c r="I46" s="5" t="n">
        <v>75</v>
      </c>
    </row>
    <row r="47" spans="1:11">
      <c r="A47" s="4" t="s">
        <v>417</v>
      </c>
      <c r="E47" s="6" t="n">
        <v>0</v>
      </c>
      <c r="H47" s="6" t="n">
        <v>0</v>
      </c>
      <c r="I47" s="6" t="n">
        <v>75000</v>
      </c>
    </row>
    <row r="48" spans="1:11">
      <c r="A48" s="4" t="s">
        <v>83</v>
      </c>
      <c r="E48" s="5" t="n">
        <v>75</v>
      </c>
      <c r="H48" s="5" t="n">
        <v>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19</v>
      </c>
      <c r="B1" s="2" t="s">
        <v>370</v>
      </c>
      <c r="C1" s="2" t="s">
        <v>86</v>
      </c>
      <c r="D1" s="2" t="s">
        <v>1</v>
      </c>
    </row>
    <row r="2" spans="1:4">
      <c r="B2" s="2" t="s">
        <v>3</v>
      </c>
      <c r="C2" s="2" t="s">
        <v>2</v>
      </c>
      <c r="D2" s="2" t="s">
        <v>2</v>
      </c>
    </row>
    <row r="3" spans="1:4">
      <c r="A3" s="4" t="s">
        <v>384</v>
      </c>
      <c r="C3" s="6" t="n">
        <v>-301661</v>
      </c>
      <c r="D3" s="6" t="n">
        <v>-844671</v>
      </c>
    </row>
    <row r="4" spans="1:4">
      <c r="A4" s="4" t="s">
        <v>385</v>
      </c>
      <c r="C4" s="5" t="n">
        <v>55702</v>
      </c>
      <c r="D4" s="5" t="n">
        <v>146713</v>
      </c>
    </row>
    <row r="5" spans="1:4">
      <c r="A5" s="4" t="s">
        <v>386</v>
      </c>
      <c r="C5" s="6" t="n">
        <v>-245959</v>
      </c>
      <c r="D5" s="6" t="n">
        <v>-697958</v>
      </c>
    </row>
    <row r="6" spans="1:4">
      <c r="A6" s="4" t="s">
        <v>420</v>
      </c>
    </row>
    <row r="7" spans="1:4">
      <c r="A7" s="4" t="s">
        <v>384</v>
      </c>
      <c r="B7" s="6" t="n">
        <v>-76929</v>
      </c>
    </row>
    <row r="8" spans="1:4">
      <c r="A8" s="4" t="s">
        <v>385</v>
      </c>
      <c r="B8" s="5" t="n">
        <v>61119</v>
      </c>
    </row>
    <row r="9" spans="1:4">
      <c r="A9" s="4" t="s">
        <v>386</v>
      </c>
      <c r="B9" s="6" t="n">
        <v>-158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7</v>
      </c>
    </row>
    <row r="3" spans="1:3">
      <c r="A3" s="3" t="s">
        <v>113</v>
      </c>
    </row>
    <row r="4" spans="1:3">
      <c r="A4" s="4" t="s">
        <v>114</v>
      </c>
      <c r="B4" s="6" t="n">
        <v>-2719412</v>
      </c>
      <c r="C4" s="6" t="n">
        <v>2110449</v>
      </c>
    </row>
    <row r="5" spans="1:3">
      <c r="A5" s="3" t="s">
        <v>115</v>
      </c>
    </row>
    <row r="6" spans="1:3">
      <c r="A6" s="4" t="s">
        <v>116</v>
      </c>
      <c r="B6" s="5" t="n">
        <v>0</v>
      </c>
      <c r="C6" s="5" t="n">
        <v>61815</v>
      </c>
    </row>
    <row r="7" spans="1:3">
      <c r="A7" s="4" t="s">
        <v>100</v>
      </c>
      <c r="B7" s="5" t="n">
        <v>0</v>
      </c>
      <c r="C7" s="5" t="n">
        <v>-3901974</v>
      </c>
    </row>
    <row r="8" spans="1:3">
      <c r="A8" s="4" t="s">
        <v>101</v>
      </c>
      <c r="B8" s="5" t="n">
        <v>301661</v>
      </c>
      <c r="C8" s="5" t="n">
        <v>415833</v>
      </c>
    </row>
    <row r="9" spans="1:3">
      <c r="A9" s="4" t="s">
        <v>117</v>
      </c>
      <c r="B9" s="5" t="n">
        <v>1430</v>
      </c>
      <c r="C9" s="5" t="n">
        <v>0</v>
      </c>
    </row>
    <row r="10" spans="1:3">
      <c r="A10" s="4" t="s">
        <v>118</v>
      </c>
      <c r="B10" s="5" t="n">
        <v>275878</v>
      </c>
      <c r="C10" s="5" t="n">
        <v>7558</v>
      </c>
    </row>
    <row r="11" spans="1:3">
      <c r="A11" s="4" t="s">
        <v>119</v>
      </c>
      <c r="B11" s="5" t="n">
        <v>0</v>
      </c>
      <c r="C11" s="5" t="n">
        <v>772000</v>
      </c>
    </row>
    <row r="12" spans="1:3">
      <c r="A12" s="3" t="s">
        <v>120</v>
      </c>
    </row>
    <row r="13" spans="1:3">
      <c r="A13" s="4" t="s">
        <v>47</v>
      </c>
      <c r="B13" s="5" t="n">
        <v>0</v>
      </c>
      <c r="C13" s="5" t="n">
        <v>-2121</v>
      </c>
    </row>
    <row r="14" spans="1:3">
      <c r="A14" s="4" t="s">
        <v>41</v>
      </c>
      <c r="B14" s="5" t="n">
        <v>90392</v>
      </c>
      <c r="C14" s="5" t="n">
        <v>-19651</v>
      </c>
    </row>
    <row r="15" spans="1:3">
      <c r="A15" s="4" t="s">
        <v>51</v>
      </c>
      <c r="B15" s="5" t="n">
        <v>32698</v>
      </c>
      <c r="C15" s="5" t="n">
        <v>-148192</v>
      </c>
    </row>
    <row r="16" spans="1:3">
      <c r="A16" s="4" t="s">
        <v>52</v>
      </c>
      <c r="B16" s="5" t="n">
        <v>1007</v>
      </c>
      <c r="C16" s="5" t="n">
        <v>6662</v>
      </c>
    </row>
    <row r="17" spans="1:3">
      <c r="A17" s="4" t="s">
        <v>42</v>
      </c>
      <c r="B17" s="5" t="n">
        <v>16334</v>
      </c>
      <c r="C17" s="5" t="n">
        <v>-65326</v>
      </c>
    </row>
    <row r="18" spans="1:3">
      <c r="A18" s="4" t="s">
        <v>121</v>
      </c>
      <c r="B18" s="5" t="n">
        <v>-2000012</v>
      </c>
      <c r="C18" s="5" t="n">
        <v>-762947</v>
      </c>
    </row>
    <row r="19" spans="1:3">
      <c r="A19" s="3" t="s">
        <v>122</v>
      </c>
    </row>
    <row r="20" spans="1:3">
      <c r="A20" s="4" t="s">
        <v>123</v>
      </c>
      <c r="B20" s="5" t="n">
        <v>0</v>
      </c>
      <c r="C20" s="5" t="n">
        <v>289654</v>
      </c>
    </row>
    <row r="21" spans="1:3">
      <c r="A21" s="4" t="s">
        <v>124</v>
      </c>
      <c r="B21" s="5" t="n">
        <v>1882774</v>
      </c>
      <c r="C21" s="5" t="n">
        <v>0</v>
      </c>
    </row>
    <row r="22" spans="1:3">
      <c r="A22" s="4" t="s">
        <v>125</v>
      </c>
      <c r="B22" s="5" t="n">
        <v>-41950</v>
      </c>
      <c r="C22" s="5" t="n">
        <v>0</v>
      </c>
    </row>
    <row r="23" spans="1:3">
      <c r="A23" s="4" t="s">
        <v>126</v>
      </c>
      <c r="B23" s="5" t="n">
        <v>-27490</v>
      </c>
      <c r="C23" s="5" t="n">
        <v>0</v>
      </c>
    </row>
    <row r="24" spans="1:3">
      <c r="A24" s="4" t="s">
        <v>127</v>
      </c>
      <c r="B24" s="5" t="n">
        <v>1813334</v>
      </c>
      <c r="C24" s="5" t="n">
        <v>289654</v>
      </c>
    </row>
    <row r="25" spans="1:3">
      <c r="A25" s="3" t="s">
        <v>128</v>
      </c>
    </row>
    <row r="26" spans="1:3">
      <c r="A26" s="4" t="s">
        <v>129</v>
      </c>
      <c r="B26" s="5" t="n">
        <v>0</v>
      </c>
      <c r="C26" s="5" t="n">
        <v>75000</v>
      </c>
    </row>
    <row r="27" spans="1:3">
      <c r="A27" s="4" t="s">
        <v>130</v>
      </c>
      <c r="B27" s="5" t="n">
        <v>0</v>
      </c>
      <c r="C27" s="5" t="n">
        <v>75000</v>
      </c>
    </row>
    <row r="28" spans="1:3">
      <c r="A28" s="4" t="s">
        <v>131</v>
      </c>
      <c r="B28" s="5" t="n">
        <v>0</v>
      </c>
      <c r="C28" s="5" t="n">
        <v>203000</v>
      </c>
    </row>
    <row r="29" spans="1:3">
      <c r="A29" s="4" t="s">
        <v>132</v>
      </c>
      <c r="B29" s="5" t="n">
        <v>0</v>
      </c>
      <c r="C29" s="5" t="n">
        <v>345000</v>
      </c>
    </row>
    <row r="30" spans="1:3">
      <c r="A30" s="4" t="s">
        <v>133</v>
      </c>
      <c r="B30" s="5" t="n">
        <v>97</v>
      </c>
      <c r="C30" s="5" t="n">
        <v>0</v>
      </c>
    </row>
    <row r="31" spans="1:3">
      <c r="A31" s="4" t="s">
        <v>134</v>
      </c>
      <c r="B31" s="5" t="n">
        <v>97</v>
      </c>
      <c r="C31" s="5" t="n">
        <v>698000</v>
      </c>
    </row>
    <row r="32" spans="1:3">
      <c r="A32" s="4" t="s">
        <v>135</v>
      </c>
      <c r="B32" s="5" t="n">
        <v>-186581</v>
      </c>
      <c r="C32" s="5" t="n">
        <v>224707</v>
      </c>
    </row>
    <row r="33" spans="1:3">
      <c r="A33" s="4" t="s">
        <v>136</v>
      </c>
      <c r="B33" s="5" t="n">
        <v>307131</v>
      </c>
      <c r="C33" s="5" t="n">
        <v>4326</v>
      </c>
    </row>
    <row r="34" spans="1:3">
      <c r="A34" s="4" t="s">
        <v>137</v>
      </c>
      <c r="B34" s="5" t="n">
        <v>120550</v>
      </c>
      <c r="C34" s="5" t="n">
        <v>229033</v>
      </c>
    </row>
    <row r="35" spans="1:3">
      <c r="A35" s="3" t="s">
        <v>138</v>
      </c>
    </row>
    <row r="36" spans="1:3">
      <c r="A36" s="4" t="s">
        <v>139</v>
      </c>
      <c r="B36" s="5" t="n">
        <v>150000</v>
      </c>
      <c r="C36" s="5" t="n">
        <v>236104</v>
      </c>
    </row>
    <row r="37" spans="1:3">
      <c r="A37" s="4" t="s">
        <v>140</v>
      </c>
      <c r="B37" s="5" t="n">
        <v>12584</v>
      </c>
      <c r="C37" s="5" t="n">
        <v>0</v>
      </c>
    </row>
    <row r="38" spans="1:3">
      <c r="A38" s="4" t="s">
        <v>141</v>
      </c>
      <c r="B38" s="5" t="n">
        <v>35886</v>
      </c>
      <c r="C38" s="5" t="n">
        <v>0</v>
      </c>
    </row>
    <row r="39" spans="1:3">
      <c r="A39" s="4" t="s">
        <v>142</v>
      </c>
      <c r="B39" s="5" t="n">
        <v>0</v>
      </c>
      <c r="C39" s="5" t="n">
        <v>356176</v>
      </c>
    </row>
    <row r="40" spans="1:3">
      <c r="A40" s="4" t="s">
        <v>143</v>
      </c>
      <c r="B40" s="5" t="n">
        <v>0</v>
      </c>
      <c r="C40" s="5" t="n">
        <v>2812810</v>
      </c>
    </row>
    <row r="41" spans="1:3">
      <c r="A41" s="4" t="s">
        <v>144</v>
      </c>
      <c r="B41" s="6" t="n">
        <v>0</v>
      </c>
      <c r="C41" s="6" t="n">
        <v>1303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7"/>
  </cols>
  <sheetData>
    <row r="1" spans="1:2">
      <c r="A1" s="1" t="s">
        <v>421</v>
      </c>
      <c r="B1" s="2" t="s">
        <v>370</v>
      </c>
    </row>
    <row r="2" spans="1:2">
      <c r="B2" s="2" t="s">
        <v>422</v>
      </c>
    </row>
    <row r="3" spans="1:2">
      <c r="A3" s="4" t="s">
        <v>423</v>
      </c>
      <c r="B3" s="5" t="n">
        <v>6839732</v>
      </c>
    </row>
    <row r="4" spans="1:2">
      <c r="A4" s="4" t="s">
        <v>424</v>
      </c>
      <c r="B4" s="6" t="n">
        <v>1652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24"/>
    <col customWidth="1" max="8" min="8" width="12"/>
  </cols>
  <sheetData>
    <row r="1" spans="1:8">
      <c r="A1" s="1" t="s">
        <v>145</v>
      </c>
      <c r="B1" s="2" t="s">
        <v>146</v>
      </c>
      <c r="C1" s="2" t="s">
        <v>147</v>
      </c>
      <c r="D1" s="2" t="s">
        <v>148</v>
      </c>
      <c r="E1" s="2" t="s">
        <v>149</v>
      </c>
      <c r="F1" s="2" t="s">
        <v>150</v>
      </c>
      <c r="G1" s="2" t="s">
        <v>151</v>
      </c>
      <c r="H1" s="2" t="s">
        <v>152</v>
      </c>
    </row>
    <row r="2" spans="1:8">
      <c r="A2" s="4" t="s">
        <v>153</v>
      </c>
      <c r="B2" s="4" t="s">
        <v>154</v>
      </c>
      <c r="C2" s="4" t="s">
        <v>154</v>
      </c>
      <c r="D2" s="5" t="n">
        <v>53281932</v>
      </c>
    </row>
    <row r="3" spans="1:8">
      <c r="A3" s="4" t="s">
        <v>155</v>
      </c>
      <c r="B3" s="4" t="s">
        <v>154</v>
      </c>
      <c r="C3" s="4" t="s">
        <v>154</v>
      </c>
      <c r="D3" s="6" t="n">
        <v>5328</v>
      </c>
      <c r="E3" s="6" t="n">
        <v>2683776</v>
      </c>
      <c r="F3" s="6" t="n">
        <v>-5988866</v>
      </c>
      <c r="G3" s="4" t="s">
        <v>154</v>
      </c>
      <c r="H3" s="6" t="n">
        <v>-3299762</v>
      </c>
    </row>
    <row r="4" spans="1:8">
      <c r="A4" s="4" t="s">
        <v>156</v>
      </c>
      <c r="B4" s="4" t="s">
        <v>154</v>
      </c>
      <c r="C4" s="4" t="s">
        <v>154</v>
      </c>
      <c r="D4" s="5" t="n">
        <v>1537009</v>
      </c>
    </row>
    <row r="5" spans="1:8">
      <c r="A5" s="4" t="s">
        <v>157</v>
      </c>
      <c r="B5" s="4" t="s">
        <v>154</v>
      </c>
      <c r="C5" s="4" t="s">
        <v>154</v>
      </c>
      <c r="D5" s="6" t="n">
        <v>153</v>
      </c>
      <c r="E5" s="5" t="n">
        <v>653940</v>
      </c>
      <c r="F5" s="4" t="s">
        <v>154</v>
      </c>
      <c r="G5" s="4" t="s">
        <v>154</v>
      </c>
      <c r="H5" s="5" t="n">
        <v>654093</v>
      </c>
    </row>
    <row r="6" spans="1:8">
      <c r="A6" s="4" t="s">
        <v>158</v>
      </c>
      <c r="B6" s="4" t="s">
        <v>154</v>
      </c>
      <c r="C6" s="4" t="s">
        <v>154</v>
      </c>
      <c r="D6" s="5" t="n">
        <v>5505200</v>
      </c>
    </row>
    <row r="7" spans="1:8">
      <c r="A7" s="4" t="s">
        <v>159</v>
      </c>
      <c r="B7" s="4" t="s">
        <v>154</v>
      </c>
      <c r="C7" s="4" t="s">
        <v>154</v>
      </c>
      <c r="D7" s="6" t="n">
        <v>551</v>
      </c>
      <c r="E7" s="5" t="n">
        <v>2812260</v>
      </c>
      <c r="F7" s="4" t="s">
        <v>154</v>
      </c>
      <c r="G7" s="4" t="s">
        <v>154</v>
      </c>
      <c r="H7" s="5" t="n">
        <v>2812811</v>
      </c>
    </row>
    <row r="8" spans="1:8">
      <c r="A8" s="4" t="s">
        <v>160</v>
      </c>
      <c r="B8" s="4" t="s">
        <v>154</v>
      </c>
      <c r="C8" s="4" t="s">
        <v>154</v>
      </c>
      <c r="D8" s="4" t="s">
        <v>154</v>
      </c>
      <c r="E8" s="5" t="n">
        <v>7558</v>
      </c>
      <c r="F8" s="4" t="s">
        <v>154</v>
      </c>
      <c r="G8" s="4" t="s">
        <v>154</v>
      </c>
      <c r="H8" s="5" t="n">
        <v>7558</v>
      </c>
    </row>
    <row r="9" spans="1:8">
      <c r="A9" s="4" t="s">
        <v>161</v>
      </c>
      <c r="B9" s="5" t="n">
        <v>75</v>
      </c>
      <c r="C9" s="4" t="s">
        <v>154</v>
      </c>
      <c r="D9" s="4" t="s">
        <v>154</v>
      </c>
    </row>
    <row r="10" spans="1:8">
      <c r="A10" s="4" t="s">
        <v>162</v>
      </c>
      <c r="B10" s="4" t="s">
        <v>154</v>
      </c>
      <c r="C10" s="4" t="s">
        <v>154</v>
      </c>
      <c r="D10" s="4" t="s">
        <v>154</v>
      </c>
      <c r="E10" s="5" t="n">
        <v>75000</v>
      </c>
      <c r="F10" s="4" t="s">
        <v>154</v>
      </c>
      <c r="G10" s="4" t="s">
        <v>154</v>
      </c>
      <c r="H10" s="5" t="n">
        <v>75000</v>
      </c>
    </row>
    <row r="11" spans="1:8">
      <c r="A11" s="4" t="s">
        <v>163</v>
      </c>
      <c r="B11" s="4" t="s">
        <v>154</v>
      </c>
      <c r="C11" s="5" t="n">
        <v>75</v>
      </c>
      <c r="D11" s="4" t="s">
        <v>154</v>
      </c>
    </row>
    <row r="12" spans="1:8">
      <c r="A12" s="4" t="s">
        <v>164</v>
      </c>
      <c r="B12" s="4" t="s">
        <v>154</v>
      </c>
      <c r="C12" s="4" t="s">
        <v>154</v>
      </c>
      <c r="D12" s="4" t="s">
        <v>154</v>
      </c>
      <c r="E12" s="5" t="n">
        <v>75000</v>
      </c>
      <c r="F12" s="4" t="s">
        <v>154</v>
      </c>
      <c r="G12" s="4" t="s">
        <v>154</v>
      </c>
      <c r="H12" s="5" t="n">
        <v>75000</v>
      </c>
    </row>
    <row r="13" spans="1:8">
      <c r="A13" s="4" t="s">
        <v>165</v>
      </c>
      <c r="B13" s="4" t="s">
        <v>154</v>
      </c>
      <c r="C13" s="4" t="s">
        <v>154</v>
      </c>
      <c r="D13" s="5" t="n">
        <v>2030000</v>
      </c>
    </row>
    <row r="14" spans="1:8">
      <c r="A14" s="4" t="s">
        <v>166</v>
      </c>
      <c r="B14" s="4" t="s">
        <v>154</v>
      </c>
      <c r="C14" s="4" t="s">
        <v>154</v>
      </c>
      <c r="D14" s="6" t="n">
        <v>203</v>
      </c>
      <c r="E14" s="5" t="n">
        <v>202797</v>
      </c>
      <c r="F14" s="4" t="s">
        <v>154</v>
      </c>
      <c r="G14" s="4" t="s">
        <v>154</v>
      </c>
      <c r="H14" s="5" t="n">
        <v>203000</v>
      </c>
    </row>
    <row r="15" spans="1:8">
      <c r="A15" s="4" t="s">
        <v>167</v>
      </c>
      <c r="B15" s="4" t="s">
        <v>154</v>
      </c>
      <c r="C15" s="4" t="s">
        <v>154</v>
      </c>
      <c r="D15" s="5" t="n">
        <v>7500000</v>
      </c>
    </row>
    <row r="16" spans="1:8">
      <c r="A16" s="4" t="s">
        <v>168</v>
      </c>
      <c r="B16" s="4" t="s">
        <v>154</v>
      </c>
      <c r="C16" s="4" t="s">
        <v>154</v>
      </c>
      <c r="D16" s="6" t="n">
        <v>750</v>
      </c>
      <c r="E16" s="5" t="n">
        <v>-131096</v>
      </c>
      <c r="F16" s="4" t="s">
        <v>154</v>
      </c>
      <c r="G16" s="4" t="s">
        <v>154</v>
      </c>
      <c r="H16" s="5" t="n">
        <v>-130346</v>
      </c>
    </row>
    <row r="17" spans="1:8">
      <c r="A17" s="4" t="s">
        <v>114</v>
      </c>
      <c r="B17" s="4" t="s">
        <v>154</v>
      </c>
      <c r="C17" s="4" t="s">
        <v>154</v>
      </c>
      <c r="D17" s="4" t="s">
        <v>154</v>
      </c>
      <c r="E17" s="4" t="s">
        <v>154</v>
      </c>
      <c r="F17" s="5" t="n">
        <v>2112721</v>
      </c>
      <c r="G17" s="5" t="n">
        <v>-2272</v>
      </c>
      <c r="H17" s="5" t="n">
        <v>2110449</v>
      </c>
    </row>
    <row r="18" spans="1:8">
      <c r="A18" s="4" t="s">
        <v>169</v>
      </c>
      <c r="B18" s="5" t="n">
        <v>75</v>
      </c>
      <c r="C18" s="5" t="n">
        <v>75</v>
      </c>
      <c r="D18" s="5" t="n">
        <v>69854141</v>
      </c>
    </row>
    <row r="19" spans="1:8">
      <c r="A19" s="4" t="s">
        <v>170</v>
      </c>
      <c r="B19" s="4" t="s">
        <v>154</v>
      </c>
      <c r="C19" s="4" t="s">
        <v>154</v>
      </c>
      <c r="D19" s="6" t="n">
        <v>6985</v>
      </c>
      <c r="E19" s="5" t="n">
        <v>6379235</v>
      </c>
      <c r="F19" s="5" t="n">
        <v>-3876145</v>
      </c>
      <c r="G19" s="5" t="n">
        <v>-2272</v>
      </c>
      <c r="H19" s="5" t="n">
        <v>2507803</v>
      </c>
    </row>
    <row r="20" spans="1:8">
      <c r="A20" s="4" t="s">
        <v>171</v>
      </c>
      <c r="B20" s="4" t="s">
        <v>154</v>
      </c>
      <c r="C20" s="4" t="s">
        <v>154</v>
      </c>
      <c r="D20" s="5" t="n">
        <v>60324141</v>
      </c>
    </row>
    <row r="21" spans="1:8">
      <c r="A21" s="4" t="s">
        <v>172</v>
      </c>
      <c r="B21" s="4" t="s">
        <v>154</v>
      </c>
      <c r="C21" s="4" t="s">
        <v>154</v>
      </c>
      <c r="D21" s="6" t="n">
        <v>6032</v>
      </c>
      <c r="E21" s="5" t="n">
        <v>6155015</v>
      </c>
      <c r="F21" s="5" t="n">
        <v>-3076882</v>
      </c>
      <c r="G21" s="4" t="s">
        <v>154</v>
      </c>
      <c r="H21" s="5" t="n">
        <v>3084165</v>
      </c>
    </row>
    <row r="22" spans="1:8">
      <c r="A22" s="4" t="s">
        <v>160</v>
      </c>
      <c r="B22" s="4" t="s">
        <v>154</v>
      </c>
      <c r="C22" s="4" t="s">
        <v>154</v>
      </c>
      <c r="D22" s="4" t="s">
        <v>154</v>
      </c>
      <c r="E22" s="5" t="n">
        <v>2519</v>
      </c>
      <c r="F22" s="4" t="s">
        <v>154</v>
      </c>
      <c r="G22" s="4" t="s">
        <v>154</v>
      </c>
      <c r="H22" s="5" t="n">
        <v>2519</v>
      </c>
    </row>
    <row r="23" spans="1:8">
      <c r="A23" s="4" t="s">
        <v>161</v>
      </c>
      <c r="B23" s="5" t="n">
        <v>75</v>
      </c>
      <c r="C23" s="4" t="s">
        <v>154</v>
      </c>
      <c r="D23" s="4" t="s">
        <v>154</v>
      </c>
    </row>
    <row r="24" spans="1:8">
      <c r="A24" s="4" t="s">
        <v>162</v>
      </c>
      <c r="B24" s="4" t="s">
        <v>154</v>
      </c>
      <c r="C24" s="4" t="s">
        <v>154</v>
      </c>
      <c r="D24" s="4" t="s">
        <v>154</v>
      </c>
      <c r="E24" s="5" t="n">
        <v>75000</v>
      </c>
      <c r="F24" s="4" t="s">
        <v>154</v>
      </c>
      <c r="G24" s="4" t="s">
        <v>154</v>
      </c>
      <c r="H24" s="5" t="n">
        <v>75000</v>
      </c>
    </row>
    <row r="25" spans="1:8">
      <c r="A25" s="4" t="s">
        <v>163</v>
      </c>
      <c r="B25" s="4" t="s">
        <v>154</v>
      </c>
      <c r="C25" s="5" t="n">
        <v>75</v>
      </c>
      <c r="D25" s="4" t="s">
        <v>154</v>
      </c>
    </row>
    <row r="26" spans="1:8">
      <c r="A26" s="4" t="s">
        <v>164</v>
      </c>
      <c r="B26" s="4" t="s">
        <v>154</v>
      </c>
      <c r="C26" s="4" t="s">
        <v>154</v>
      </c>
      <c r="D26" s="4" t="s">
        <v>154</v>
      </c>
      <c r="E26" s="5" t="n">
        <v>75000</v>
      </c>
      <c r="F26" s="4" t="s">
        <v>154</v>
      </c>
      <c r="G26" s="4" t="s">
        <v>154</v>
      </c>
      <c r="H26" s="5" t="n">
        <v>75000</v>
      </c>
    </row>
    <row r="27" spans="1:8">
      <c r="A27" s="4" t="s">
        <v>165</v>
      </c>
      <c r="B27" s="4" t="s">
        <v>154</v>
      </c>
      <c r="C27" s="4" t="s">
        <v>154</v>
      </c>
      <c r="D27" s="5" t="n">
        <v>2030000</v>
      </c>
    </row>
    <row r="28" spans="1:8">
      <c r="A28" s="4" t="s">
        <v>166</v>
      </c>
      <c r="B28" s="4" t="s">
        <v>154</v>
      </c>
      <c r="C28" s="4" t="s">
        <v>154</v>
      </c>
      <c r="D28" s="6" t="n">
        <v>203</v>
      </c>
      <c r="E28" s="5" t="n">
        <v>202797</v>
      </c>
      <c r="F28" s="4" t="s">
        <v>154</v>
      </c>
      <c r="G28" s="4" t="s">
        <v>154</v>
      </c>
      <c r="H28" s="5" t="n">
        <v>203000</v>
      </c>
    </row>
    <row r="29" spans="1:8">
      <c r="A29" s="4" t="s">
        <v>167</v>
      </c>
      <c r="B29" s="4" t="s">
        <v>154</v>
      </c>
      <c r="C29" s="4" t="s">
        <v>154</v>
      </c>
      <c r="D29" s="5" t="n">
        <v>7500000</v>
      </c>
    </row>
    <row r="30" spans="1:8">
      <c r="A30" s="4" t="s">
        <v>168</v>
      </c>
      <c r="B30" s="4" t="s">
        <v>154</v>
      </c>
      <c r="C30" s="4" t="s">
        <v>154</v>
      </c>
      <c r="D30" s="6" t="n">
        <v>750</v>
      </c>
      <c r="E30" s="5" t="n">
        <v>-131096</v>
      </c>
      <c r="F30" s="4" t="s">
        <v>154</v>
      </c>
      <c r="G30" s="4" t="s">
        <v>154</v>
      </c>
      <c r="H30" s="5" t="n">
        <v>-130346</v>
      </c>
    </row>
    <row r="31" spans="1:8">
      <c r="A31" s="4" t="s">
        <v>114</v>
      </c>
      <c r="B31" s="4" t="s">
        <v>154</v>
      </c>
      <c r="C31" s="4" t="s">
        <v>154</v>
      </c>
      <c r="D31" s="4" t="s">
        <v>154</v>
      </c>
      <c r="E31" s="4" t="s">
        <v>154</v>
      </c>
      <c r="F31" s="5" t="n">
        <v>-799263</v>
      </c>
      <c r="G31" s="5" t="n">
        <v>-2272</v>
      </c>
      <c r="H31" s="5" t="n">
        <v>-801535</v>
      </c>
    </row>
    <row r="32" spans="1:8">
      <c r="A32" s="4" t="s">
        <v>169</v>
      </c>
      <c r="B32" s="5" t="n">
        <v>75</v>
      </c>
      <c r="C32" s="5" t="n">
        <v>75</v>
      </c>
      <c r="D32" s="5" t="n">
        <v>69854141</v>
      </c>
    </row>
    <row r="33" spans="1:8">
      <c r="A33" s="4" t="s">
        <v>170</v>
      </c>
      <c r="B33" s="4" t="s">
        <v>154</v>
      </c>
      <c r="C33" s="4" t="s">
        <v>154</v>
      </c>
      <c r="D33" s="6" t="n">
        <v>6985</v>
      </c>
      <c r="E33" s="5" t="n">
        <v>6379235</v>
      </c>
      <c r="F33" s="5" t="n">
        <v>-3876145</v>
      </c>
      <c r="G33" s="5" t="n">
        <v>-2272</v>
      </c>
      <c r="H33" s="5" t="n">
        <v>2507803</v>
      </c>
    </row>
    <row r="34" spans="1:8">
      <c r="A34" s="4" t="s">
        <v>173</v>
      </c>
      <c r="B34" s="5" t="n">
        <v>75</v>
      </c>
      <c r="C34" s="5" t="n">
        <v>75</v>
      </c>
      <c r="D34" s="5" t="n">
        <v>69854141</v>
      </c>
    </row>
    <row r="35" spans="1:8">
      <c r="A35" s="4" t="s">
        <v>174</v>
      </c>
      <c r="B35" s="4" t="s">
        <v>154</v>
      </c>
      <c r="C35" s="4" t="s">
        <v>154</v>
      </c>
      <c r="D35" s="6" t="n">
        <v>6985</v>
      </c>
      <c r="E35" s="5" t="n">
        <v>6381755</v>
      </c>
      <c r="F35" s="5" t="n">
        <v>-5052051</v>
      </c>
      <c r="G35" s="5" t="n">
        <v>-5756</v>
      </c>
      <c r="H35" s="5" t="n">
        <v>1330933</v>
      </c>
    </row>
    <row r="36" spans="1:8">
      <c r="A36" s="4" t="s">
        <v>160</v>
      </c>
      <c r="B36" s="4" t="s">
        <v>154</v>
      </c>
      <c r="C36" s="4" t="s">
        <v>154</v>
      </c>
      <c r="D36" s="4" t="s">
        <v>154</v>
      </c>
      <c r="E36" s="5" t="n">
        <v>5878</v>
      </c>
      <c r="F36" s="4" t="s">
        <v>154</v>
      </c>
      <c r="G36" s="4" t="s">
        <v>154</v>
      </c>
      <c r="H36" s="5" t="n">
        <v>5878</v>
      </c>
    </row>
    <row r="37" spans="1:8">
      <c r="A37" s="4" t="s">
        <v>175</v>
      </c>
      <c r="B37" s="4" t="s">
        <v>154</v>
      </c>
      <c r="C37" s="4" t="s">
        <v>154</v>
      </c>
      <c r="D37" s="5" t="n">
        <v>1500000</v>
      </c>
    </row>
    <row r="38" spans="1:8">
      <c r="A38" s="4" t="s">
        <v>176</v>
      </c>
      <c r="B38" s="4" t="s">
        <v>154</v>
      </c>
      <c r="C38" s="4" t="s">
        <v>154</v>
      </c>
      <c r="D38" s="6" t="n">
        <v>150</v>
      </c>
      <c r="E38" s="5" t="n">
        <v>149850</v>
      </c>
      <c r="F38" s="4" t="s">
        <v>154</v>
      </c>
      <c r="G38" s="4" t="s">
        <v>154</v>
      </c>
      <c r="H38" s="5" t="n">
        <v>150000</v>
      </c>
    </row>
    <row r="39" spans="1:8">
      <c r="A39" s="4" t="s">
        <v>177</v>
      </c>
      <c r="B39" s="4" t="s">
        <v>154</v>
      </c>
      <c r="C39" s="4" t="s">
        <v>154</v>
      </c>
      <c r="D39" s="5" t="n">
        <v>1750000</v>
      </c>
    </row>
    <row r="40" spans="1:8">
      <c r="A40" s="4" t="s">
        <v>178</v>
      </c>
      <c r="B40" s="4" t="s">
        <v>154</v>
      </c>
      <c r="C40" s="4" t="s">
        <v>154</v>
      </c>
      <c r="D40" s="6" t="n">
        <v>175</v>
      </c>
      <c r="E40" s="5" t="n">
        <v>174825</v>
      </c>
      <c r="F40" s="4" t="s">
        <v>154</v>
      </c>
      <c r="G40" s="4" t="s">
        <v>154</v>
      </c>
      <c r="H40" s="5" t="n">
        <v>175000</v>
      </c>
    </row>
    <row r="41" spans="1:8">
      <c r="A41" s="4" t="s">
        <v>179</v>
      </c>
      <c r="B41" s="4" t="s">
        <v>154</v>
      </c>
      <c r="C41" s="4" t="s">
        <v>154</v>
      </c>
      <c r="D41" s="5" t="n">
        <v>950000</v>
      </c>
    </row>
    <row r="42" spans="1:8">
      <c r="A42" s="4" t="s">
        <v>180</v>
      </c>
      <c r="B42" s="4" t="s">
        <v>154</v>
      </c>
      <c r="C42" s="4" t="s">
        <v>154</v>
      </c>
      <c r="D42" s="6" t="n">
        <v>95</v>
      </c>
      <c r="E42" s="5" t="n">
        <v>94905</v>
      </c>
      <c r="F42" s="4" t="s">
        <v>154</v>
      </c>
      <c r="G42" s="4" t="s">
        <v>154</v>
      </c>
      <c r="H42" s="5" t="n">
        <v>95000</v>
      </c>
    </row>
    <row r="43" spans="1:8">
      <c r="A43" s="4" t="s">
        <v>181</v>
      </c>
      <c r="B43" s="4" t="s">
        <v>154</v>
      </c>
      <c r="C43" s="4" t="s">
        <v>154</v>
      </c>
      <c r="D43" s="5" t="n">
        <v>171000</v>
      </c>
    </row>
    <row r="44" spans="1:8">
      <c r="A44" s="4" t="s">
        <v>182</v>
      </c>
      <c r="B44" s="4" t="s">
        <v>154</v>
      </c>
      <c r="C44" s="4" t="s">
        <v>154</v>
      </c>
      <c r="D44" s="6" t="n">
        <v>17</v>
      </c>
      <c r="E44" s="5" t="n">
        <v>-12601</v>
      </c>
      <c r="F44" s="4" t="s">
        <v>154</v>
      </c>
      <c r="G44" s="5" t="n">
        <v>12584</v>
      </c>
      <c r="H44" s="4" t="s">
        <v>154</v>
      </c>
    </row>
    <row r="45" spans="1:8">
      <c r="A45" s="4" t="s">
        <v>114</v>
      </c>
      <c r="B45" s="4" t="s">
        <v>154</v>
      </c>
      <c r="C45" s="4" t="s">
        <v>154</v>
      </c>
      <c r="D45" s="4" t="s">
        <v>154</v>
      </c>
      <c r="E45" s="4" t="s">
        <v>154</v>
      </c>
      <c r="F45" s="5" t="n">
        <v>-2712584</v>
      </c>
      <c r="G45" s="5" t="n">
        <v>-6828</v>
      </c>
      <c r="H45" s="5" t="n">
        <v>-2719412</v>
      </c>
    </row>
    <row r="46" spans="1:8">
      <c r="A46" s="4" t="s">
        <v>183</v>
      </c>
      <c r="B46" s="5" t="n">
        <v>75</v>
      </c>
      <c r="C46" s="5" t="n">
        <v>75</v>
      </c>
      <c r="D46" s="5" t="n">
        <v>74225141</v>
      </c>
    </row>
    <row r="47" spans="1:8">
      <c r="A47" s="4" t="s">
        <v>184</v>
      </c>
      <c r="B47" s="4" t="s">
        <v>154</v>
      </c>
      <c r="C47" s="4" t="s">
        <v>154</v>
      </c>
      <c r="D47" s="6" t="n">
        <v>7422</v>
      </c>
      <c r="E47" s="5" t="n">
        <v>6794612</v>
      </c>
      <c r="F47" s="5" t="n">
        <v>-7764635</v>
      </c>
      <c r="G47" s="4" t="s">
        <v>154</v>
      </c>
      <c r="H47" s="5" t="n">
        <v>-962601</v>
      </c>
    </row>
    <row r="48" spans="1:8">
      <c r="A48" s="4" t="s">
        <v>185</v>
      </c>
      <c r="B48" s="5" t="n">
        <v>75</v>
      </c>
      <c r="C48" s="5" t="n">
        <v>75</v>
      </c>
      <c r="D48" s="5" t="n">
        <v>69854141</v>
      </c>
    </row>
    <row r="49" spans="1:8">
      <c r="A49" s="4" t="s">
        <v>186</v>
      </c>
      <c r="B49" s="4" t="s">
        <v>154</v>
      </c>
      <c r="C49" s="4" t="s">
        <v>154</v>
      </c>
      <c r="D49" s="6" t="n">
        <v>6985</v>
      </c>
      <c r="E49" s="5" t="n">
        <v>6386793</v>
      </c>
      <c r="F49" s="5" t="n">
        <v>-6680091</v>
      </c>
      <c r="G49" s="5" t="n">
        <v>-10631</v>
      </c>
      <c r="H49" s="5" t="n">
        <v>-296944</v>
      </c>
    </row>
    <row r="50" spans="1:8">
      <c r="A50" s="4" t="s">
        <v>160</v>
      </c>
      <c r="B50" s="4" t="s">
        <v>154</v>
      </c>
      <c r="C50" s="4" t="s">
        <v>154</v>
      </c>
      <c r="D50" s="4" t="s">
        <v>154</v>
      </c>
      <c r="E50" s="5" t="n">
        <v>840</v>
      </c>
      <c r="F50" s="4" t="s">
        <v>154</v>
      </c>
      <c r="G50" s="4" t="s">
        <v>154</v>
      </c>
      <c r="H50" s="5" t="n">
        <v>840</v>
      </c>
    </row>
    <row r="51" spans="1:8">
      <c r="A51" s="4" t="s">
        <v>175</v>
      </c>
      <c r="B51" s="4" t="s">
        <v>154</v>
      </c>
      <c r="C51" s="4" t="s">
        <v>154</v>
      </c>
      <c r="D51" s="5" t="n">
        <v>1500000</v>
      </c>
    </row>
    <row r="52" spans="1:8">
      <c r="A52" s="4" t="s">
        <v>176</v>
      </c>
      <c r="B52" s="4" t="s">
        <v>154</v>
      </c>
      <c r="C52" s="4" t="s">
        <v>154</v>
      </c>
      <c r="D52" s="6" t="n">
        <v>150</v>
      </c>
      <c r="E52" s="5" t="n">
        <v>149850</v>
      </c>
      <c r="F52" s="4" t="s">
        <v>154</v>
      </c>
      <c r="G52" s="4" t="s">
        <v>154</v>
      </c>
      <c r="H52" s="5" t="n">
        <v>150000</v>
      </c>
    </row>
    <row r="53" spans="1:8">
      <c r="A53" s="4" t="s">
        <v>177</v>
      </c>
      <c r="B53" s="4" t="s">
        <v>154</v>
      </c>
      <c r="C53" s="4" t="s">
        <v>154</v>
      </c>
      <c r="D53" s="5" t="n">
        <v>1750000</v>
      </c>
    </row>
    <row r="54" spans="1:8">
      <c r="A54" s="4" t="s">
        <v>178</v>
      </c>
      <c r="B54" s="4" t="s">
        <v>154</v>
      </c>
      <c r="C54" s="4" t="s">
        <v>154</v>
      </c>
      <c r="D54" s="6" t="n">
        <v>175</v>
      </c>
      <c r="E54" s="5" t="n">
        <v>174825</v>
      </c>
      <c r="F54" s="4" t="s">
        <v>154</v>
      </c>
      <c r="G54" s="4" t="s">
        <v>154</v>
      </c>
      <c r="H54" s="5" t="n">
        <v>175000</v>
      </c>
    </row>
    <row r="55" spans="1:8">
      <c r="A55" s="4" t="s">
        <v>179</v>
      </c>
      <c r="B55" s="4" t="s">
        <v>154</v>
      </c>
      <c r="C55" s="4" t="s">
        <v>154</v>
      </c>
      <c r="D55" s="5" t="n">
        <v>950000</v>
      </c>
    </row>
    <row r="56" spans="1:8">
      <c r="A56" s="4" t="s">
        <v>180</v>
      </c>
      <c r="B56" s="4" t="s">
        <v>154</v>
      </c>
      <c r="C56" s="4" t="s">
        <v>154</v>
      </c>
      <c r="D56" s="6" t="n">
        <v>95</v>
      </c>
      <c r="E56" s="5" t="n">
        <v>94905</v>
      </c>
      <c r="F56" s="4" t="s">
        <v>154</v>
      </c>
      <c r="G56" s="4" t="s">
        <v>154</v>
      </c>
      <c r="H56" s="5" t="n">
        <v>95000</v>
      </c>
    </row>
    <row r="57" spans="1:8">
      <c r="A57" s="4" t="s">
        <v>181</v>
      </c>
      <c r="B57" s="4" t="s">
        <v>154</v>
      </c>
      <c r="C57" s="4" t="s">
        <v>154</v>
      </c>
      <c r="D57" s="5" t="n">
        <v>171000</v>
      </c>
    </row>
    <row r="58" spans="1:8">
      <c r="A58" s="4" t="s">
        <v>182</v>
      </c>
      <c r="B58" s="4" t="s">
        <v>154</v>
      </c>
      <c r="C58" s="4" t="s">
        <v>154</v>
      </c>
      <c r="D58" s="6" t="n">
        <v>17</v>
      </c>
      <c r="E58" s="5" t="n">
        <v>-12601</v>
      </c>
      <c r="F58" s="4" t="s">
        <v>154</v>
      </c>
      <c r="G58" s="5" t="n">
        <v>12584</v>
      </c>
      <c r="H58" s="4" t="s">
        <v>154</v>
      </c>
    </row>
    <row r="59" spans="1:8">
      <c r="A59" s="4" t="s">
        <v>114</v>
      </c>
      <c r="B59" s="4" t="s">
        <v>154</v>
      </c>
      <c r="C59" s="4" t="s">
        <v>154</v>
      </c>
      <c r="D59" s="4" t="s">
        <v>154</v>
      </c>
      <c r="E59" s="4" t="s">
        <v>154</v>
      </c>
      <c r="F59" s="5" t="n">
        <v>-1084544</v>
      </c>
      <c r="G59" s="5" t="n">
        <v>-1953</v>
      </c>
      <c r="H59" s="5" t="n">
        <v>-1086497</v>
      </c>
    </row>
    <row r="60" spans="1:8">
      <c r="A60" s="4" t="s">
        <v>183</v>
      </c>
      <c r="B60" s="5" t="n">
        <v>75</v>
      </c>
      <c r="C60" s="5" t="n">
        <v>75</v>
      </c>
      <c r="D60" s="5" t="n">
        <v>74225141</v>
      </c>
    </row>
    <row r="61" spans="1:8">
      <c r="A61" s="4" t="s">
        <v>184</v>
      </c>
      <c r="B61" s="4" t="s">
        <v>154</v>
      </c>
      <c r="C61" s="4" t="s">
        <v>154</v>
      </c>
      <c r="D61" s="6" t="n">
        <v>7422</v>
      </c>
      <c r="E61" s="6" t="n">
        <v>6794612</v>
      </c>
      <c r="F61" s="6" t="n">
        <v>-7764635</v>
      </c>
      <c r="G61" s="4" t="s">
        <v>154</v>
      </c>
      <c r="H61" s="6" t="n">
        <v>-962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14:14Z</dcterms:created>
  <dcterms:modified xmlns:dcterms="http://purl.org/dc/terms/" xmlns:xsi="http://www.w3.org/2001/XMLSchema-instance" xsi:type="dcterms:W3CDTF">2019-11-13T17:14:14Z</dcterms:modified>
</cp:coreProperties>
</file>